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AND BASIS OF "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ACCOUNTS RECEIVABLE, NET" sheetId="12" state="visible" r:id="rId12"/>
    <sheet xmlns:r="http://schemas.openxmlformats.org/officeDocument/2006/relationships" name="AMOUNT DUE FROM RELATED PARTIES" sheetId="13" state="visible" r:id="rId13"/>
    <sheet xmlns:r="http://schemas.openxmlformats.org/officeDocument/2006/relationships" name="INVENTORIES" sheetId="14" state="visible" r:id="rId14"/>
    <sheet xmlns:r="http://schemas.openxmlformats.org/officeDocument/2006/relationships" name="DEPOSITS, PREPAYMENTS AND OTHER" sheetId="15" state="visible" r:id="rId15"/>
    <sheet xmlns:r="http://schemas.openxmlformats.org/officeDocument/2006/relationships" name="PROPERTY AND EQUIPMENT, NET" sheetId="16" state="visible" r:id="rId16"/>
    <sheet xmlns:r="http://schemas.openxmlformats.org/officeDocument/2006/relationships" name="AMOUNT DUE TO RELATED PARTIES" sheetId="17" state="visible" r:id="rId17"/>
    <sheet xmlns:r="http://schemas.openxmlformats.org/officeDocument/2006/relationships" name="BANK BORROWINGS" sheetId="18" state="visible" r:id="rId18"/>
    <sheet xmlns:r="http://schemas.openxmlformats.org/officeDocument/2006/relationships" name="RIGHT-OF-USE ASSETS" sheetId="19" state="visible" r:id="rId19"/>
    <sheet xmlns:r="http://schemas.openxmlformats.org/officeDocument/2006/relationships" name="ACCOUNTS PAYABLE, ACCRUALS AND " sheetId="20" state="visible" r:id="rId20"/>
    <sheet xmlns:r="http://schemas.openxmlformats.org/officeDocument/2006/relationships" name="SHAREHOLDERS_ EQU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OVERVIEW AND BASIS O_2" sheetId="28" state="visible" r:id="rId28"/>
    <sheet xmlns:r="http://schemas.openxmlformats.org/officeDocument/2006/relationships" name="SUMMARY OF SIGNIFICANT ACCOUN_3" sheetId="29" state="visible" r:id="rId29"/>
    <sheet xmlns:r="http://schemas.openxmlformats.org/officeDocument/2006/relationships" name="DISAGGREGATION OF REVENUE (Tabl" sheetId="30" state="visible" r:id="rId30"/>
    <sheet xmlns:r="http://schemas.openxmlformats.org/officeDocument/2006/relationships" name="ACCOUNTS RECEIVABLE, NET (Table" sheetId="31" state="visible" r:id="rId31"/>
    <sheet xmlns:r="http://schemas.openxmlformats.org/officeDocument/2006/relationships" name="AMOUNT DUE FROM RELATED PARTI_2" sheetId="32" state="visible" r:id="rId32"/>
    <sheet xmlns:r="http://schemas.openxmlformats.org/officeDocument/2006/relationships" name="INVENTORIES (Tables)" sheetId="33" state="visible" r:id="rId33"/>
    <sheet xmlns:r="http://schemas.openxmlformats.org/officeDocument/2006/relationships" name="DEPOSITS, PREPAYMENTS AND OTH_2" sheetId="34" state="visible" r:id="rId34"/>
    <sheet xmlns:r="http://schemas.openxmlformats.org/officeDocument/2006/relationships" name="PROPERTY AND EQUIPMENT, NET (Ta" sheetId="35" state="visible" r:id="rId35"/>
    <sheet xmlns:r="http://schemas.openxmlformats.org/officeDocument/2006/relationships" name="AMOUNT DUE TO RELATED PARTIES (" sheetId="36" state="visible" r:id="rId36"/>
    <sheet xmlns:r="http://schemas.openxmlformats.org/officeDocument/2006/relationships" name="BANK BORROWINGS (Tables)" sheetId="37" state="visible" r:id="rId37"/>
    <sheet xmlns:r="http://schemas.openxmlformats.org/officeDocument/2006/relationships" name="RIGHT-OF-USE ASSETS (Tables)" sheetId="38" state="visible" r:id="rId38"/>
    <sheet xmlns:r="http://schemas.openxmlformats.org/officeDocument/2006/relationships" name="ACCOUNTS PAYABLE, ACCRUALS AN_2"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SCHEDULE OF DESCRIPTION OF SUBS" sheetId="42" state="visible" r:id="rId42"/>
    <sheet xmlns:r="http://schemas.openxmlformats.org/officeDocument/2006/relationships" name="BUSINESS OVERVIEW AND BASIS O_3" sheetId="43" state="visible" r:id="rId43"/>
    <sheet xmlns:r="http://schemas.openxmlformats.org/officeDocument/2006/relationships" name="LIQUIDITY AND GOING CONCERN (De" sheetId="44" state="visible" r:id="rId44"/>
    <sheet xmlns:r="http://schemas.openxmlformats.org/officeDocument/2006/relationships" name="SCHEDULE OF EXCHANGE CURRENCY R" sheetId="45" state="visible" r:id="rId45"/>
    <sheet xmlns:r="http://schemas.openxmlformats.org/officeDocument/2006/relationships" name="SCHEDULE OF EXPECTED USEFUL LIV" sheetId="46" state="visible" r:id="rId46"/>
    <sheet xmlns:r="http://schemas.openxmlformats.org/officeDocument/2006/relationships" name="SUMMARY OF SIGNIFICANT ACCOUN_4" sheetId="47" state="visible" r:id="rId47"/>
    <sheet xmlns:r="http://schemas.openxmlformats.org/officeDocument/2006/relationships" name="SCHEDULE OF DISAGGREGATION OF R" sheetId="48" state="visible" r:id="rId48"/>
    <sheet xmlns:r="http://schemas.openxmlformats.org/officeDocument/2006/relationships" name="SCHEDULE OF DISAGGREGATION OF_2" sheetId="49" state="visible" r:id="rId49"/>
    <sheet xmlns:r="http://schemas.openxmlformats.org/officeDocument/2006/relationships" name="SCHEDULE OF ACCOUNTS RECEIVABLE" sheetId="50" state="visible" r:id="rId50"/>
    <sheet xmlns:r="http://schemas.openxmlformats.org/officeDocument/2006/relationships" name="SCHEDULE OF ALLOWANCE FOR DOUBT" sheetId="51" state="visible" r:id="rId51"/>
    <sheet xmlns:r="http://schemas.openxmlformats.org/officeDocument/2006/relationships" name="SCHEDULE OF NET ALLOWANCE FOR D" sheetId="52" state="visible" r:id="rId52"/>
    <sheet xmlns:r="http://schemas.openxmlformats.org/officeDocument/2006/relationships" name="SCHEDULE OF AMOUNT DUE FROM REL" sheetId="53" state="visible" r:id="rId53"/>
    <sheet xmlns:r="http://schemas.openxmlformats.org/officeDocument/2006/relationships" name="SCHEDULE OF AMOUNT DUE FROM R_2" sheetId="54" state="visible" r:id="rId54"/>
    <sheet xmlns:r="http://schemas.openxmlformats.org/officeDocument/2006/relationships" name="SCHEDULE OF INVENTORIES (Detail" sheetId="55" state="visible" r:id="rId55"/>
    <sheet xmlns:r="http://schemas.openxmlformats.org/officeDocument/2006/relationships" name="SCHEDULE OF DEPOSITS PREPAYMENT" sheetId="56" state="visible" r:id="rId56"/>
    <sheet xmlns:r="http://schemas.openxmlformats.org/officeDocument/2006/relationships" name="SCHEDULE OF DEPOSITS PREPAYME_2"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SCHEDULE OF AMOUNT DUE TO RELAT" sheetId="60" state="visible" r:id="rId60"/>
    <sheet xmlns:r="http://schemas.openxmlformats.org/officeDocument/2006/relationships" name="SCHEDULE OF AMOUNT DUE TO REL_2" sheetId="61" state="visible" r:id="rId61"/>
    <sheet xmlns:r="http://schemas.openxmlformats.org/officeDocument/2006/relationships" name="SCHEDULE OF BANK BORROWINGS (De" sheetId="62" state="visible" r:id="rId62"/>
    <sheet xmlns:r="http://schemas.openxmlformats.org/officeDocument/2006/relationships" name="BANK BORROWINGS (Details Narrat" sheetId="63" state="visible" r:id="rId63"/>
    <sheet xmlns:r="http://schemas.openxmlformats.org/officeDocument/2006/relationships" name="SCHEDULE OF LEASE RELATED ASSET" sheetId="64" state="visible" r:id="rId64"/>
    <sheet xmlns:r="http://schemas.openxmlformats.org/officeDocument/2006/relationships" name="SCHEDULE OF OPERATING LEASE COS" sheetId="65" state="visible" r:id="rId65"/>
    <sheet xmlns:r="http://schemas.openxmlformats.org/officeDocument/2006/relationships" name="SCHEDULE OF SUPPLEMENTAL INFORM" sheetId="66" state="visible" r:id="rId66"/>
    <sheet xmlns:r="http://schemas.openxmlformats.org/officeDocument/2006/relationships" name="SCHEDULE OF MINIMUM LEASE PAYME" sheetId="67" state="visible" r:id="rId67"/>
    <sheet xmlns:r="http://schemas.openxmlformats.org/officeDocument/2006/relationships" name="RIGHT-OF-USE ASSETS (Details Na" sheetId="68" state="visible" r:id="rId68"/>
    <sheet xmlns:r="http://schemas.openxmlformats.org/officeDocument/2006/relationships" name="SCHEDULE ACCOUNTS PAYABLE, ACCR" sheetId="69" state="visible" r:id="rId69"/>
    <sheet xmlns:r="http://schemas.openxmlformats.org/officeDocument/2006/relationships" name="SHAREHOLDERS_ EQUITY (Details N" sheetId="70" state="visible" r:id="rId70"/>
    <sheet xmlns:r="http://schemas.openxmlformats.org/officeDocument/2006/relationships" name="SCHEDULE PROVISION FOR INCOME T" sheetId="71" state="visible" r:id="rId71"/>
    <sheet xmlns:r="http://schemas.openxmlformats.org/officeDocument/2006/relationships" name="SCHEDULE OF RECONCILIATION OF I" sheetId="72" state="visible" r:id="rId72"/>
    <sheet xmlns:r="http://schemas.openxmlformats.org/officeDocument/2006/relationships" name="INCOME TAXES (Details Narrative" sheetId="73" state="visible" r:id="rId73"/>
    <sheet xmlns:r="http://schemas.openxmlformats.org/officeDocument/2006/relationships" name="SCHEDULE OF RELATED PARTY TRANS" sheetId="74" state="visible" r:id="rId74"/>
    <sheet xmlns:r="http://schemas.openxmlformats.org/officeDocument/2006/relationships" name="SCHEDULE OF RELATED PARTY TRA_2" sheetId="75" state="visible" r:id="rId75"/>
    <sheet xmlns:r="http://schemas.openxmlformats.org/officeDocument/2006/relationships" name="CONCENTRATIONS OF RISK (Details"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Jun. 30,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6-30</t>
        </is>
      </c>
    </row>
    <row r="14">
      <c r="A14" s="4" t="inlineStr">
        <is>
          <t>Entity File Number</t>
        </is>
      </c>
      <c r="B14" s="4" t="inlineStr">
        <is>
          <t>001-42281</t>
        </is>
      </c>
    </row>
    <row r="15">
      <c r="A15" s="4" t="inlineStr">
        <is>
          <t>Entity Registrant Name</t>
        </is>
      </c>
      <c r="B15" s="4" t="inlineStr">
        <is>
          <t>Premium
Catering (Holdings) Limited</t>
        </is>
      </c>
    </row>
    <row r="16">
      <c r="A16" s="4" t="inlineStr">
        <is>
          <t>Entity Central Index Key</t>
        </is>
      </c>
      <c r="B16" s="4" t="inlineStr">
        <is>
          <t>0001998056</t>
        </is>
      </c>
    </row>
    <row r="17">
      <c r="A17" s="4" t="inlineStr">
        <is>
          <t>Entity Incorporation, State or Country Code</t>
        </is>
      </c>
      <c r="B17" s="4" t="inlineStr">
        <is>
          <t>E9</t>
        </is>
      </c>
    </row>
    <row r="18">
      <c r="A18" s="4" t="inlineStr">
        <is>
          <t>Entity Address, Address Line One</t>
        </is>
      </c>
      <c r="B18" s="4" t="inlineStr">
        <is>
          <t>6
Woodlands Walk</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738398</t>
        </is>
      </c>
    </row>
    <row r="22">
      <c r="A22" s="4" t="inlineStr">
        <is>
          <t>Title of 12(b) Security</t>
        </is>
      </c>
      <c r="B22" s="4" t="inlineStr">
        <is>
          <t>Ordinary
    Shares, par value US$0.0000005 per share</t>
        </is>
      </c>
    </row>
    <row r="23">
      <c r="A23" s="4" t="inlineStr">
        <is>
          <t>Trading Symbol</t>
        </is>
      </c>
      <c r="B23" s="4" t="inlineStr">
        <is>
          <t>P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 | shares</t>
        </is>
      </c>
      <c r="B34" s="5" t="n">
        <v>16000000</v>
      </c>
    </row>
    <row r="35">
      <c r="A35" s="4" t="inlineStr">
        <is>
          <t>Entity Listing, Par Value Per Share | $ / shares</t>
        </is>
      </c>
      <c r="B35" s="6" t="n">
        <v>5e-07</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6732</t>
        </is>
      </c>
    </row>
    <row r="39">
      <c r="A39" s="4" t="inlineStr">
        <is>
          <t>Auditor Name</t>
        </is>
      </c>
      <c r="B39" s="4" t="inlineStr">
        <is>
          <t>Onestop Assurance PAC</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6
Woodlands Walk</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738398</t>
        </is>
      </c>
    </row>
    <row r="47">
      <c r="A47" s="4" t="inlineStr">
        <is>
          <t>City Area Code</t>
        </is>
      </c>
      <c r="B47" s="4" t="inlineStr">
        <is>
          <t>+65</t>
        </is>
      </c>
    </row>
    <row r="48">
      <c r="A48" s="4" t="inlineStr">
        <is>
          <t>Local Phone Number</t>
        </is>
      </c>
      <c r="B48" s="4" t="inlineStr">
        <is>
          <t>6355 9488</t>
        </is>
      </c>
    </row>
    <row r="49">
      <c r="A49" s="4" t="inlineStr">
        <is>
          <t>Contact Personnel Name</t>
        </is>
      </c>
      <c r="B49" s="4" t="inlineStr">
        <is>
          <t>Mr.
Gao Lianquan,</t>
        </is>
      </c>
    </row>
    <row r="50">
      <c r="A50" s="4" t="inlineStr">
        <is>
          <t>Contact Personnel Email Address</t>
        </is>
      </c>
      <c r="B50" s="4" t="inlineStr">
        <is>
          <t>ceo@premiumcateringholding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 3 SUMMARY OF SIGNIFICANT ACCOUNTING POLICIES These
accompanying consolidated financial statements reflect the application of certain significant accounting policies as described in this
note and elsewhere in the accompanying consolidated financial statements and notes. (a) Basis of Presentation The
accompanying consolidated financial statements have been prepared in accordance with U.S. GAAP. (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c) Risks and uncertainties The
main operations of our Company are located in Singapore. Accordingly, our Company’s business, financial condition, and results
of operations may be influenced by political, economic, and legal environments in Singapore, as well as by the general state of the economy
in Singapore. Our Company’s results may be adversely affected by changes in the political, regulatory and social conditions in
Singapore. Although our Company has not experienced losses from these situations and believes that it is in compliance with existing
laws and regulations including its organization and structure disclosed in Note 1, such experience may not be indicative of future results. Our
Company’s business, financial condition and results of operations may also be negatively impacted by risks related to natural disasters,
extreme weather conditions, health epidemics and other catastrophic incidents, which could significantly disrupt our Company’s
operations. (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accompanying consolidated financial statements are presented in the S$, which is the reporting currency of our Company. In addition,
our Company is operating in Singapore, maintain their books and record in their local currency, S$, which is a functional currency as
being the primary currency of the economic environment in which their operations are conducted. In translating the financial statements
of our Company’s subsidiary from their functional currency into our Company’s reporting currency of Singapore dollars, consolidated
balance sheet accounts are translated using the closing exchange rate in effect at the balance sheet date and income and expense accounts
are translated using an average exchange rate prevailing during the reporting period. Translation gains and losses are recognized in
the consolidated statements of loss and comprehensive loss as other comprehensive income or loss. The
value of foreign currencies including, the US Dollar, may fluctuate against the Singapore Dollar. Any significant variations of the aforementioned
currencies relative to the Singapore Dollar may materially affect our Company’s financial condition in terms of reporting in S$.
The following table outlines the currency exchange rates that were used in preparing the accompanying consolidated financial statements: SCHEDULE
OF EXCHANGE CURRENCY RATES
June 30, 2023 June 30, 2024
S$ to US$ Year End 1.3523 1.3552
S$ to US$ Average Rate 1.3642 1.3482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balance sheets, statements of loss /comprehensive loss and statements of cash flows from S$ into US$ as of and
for the year ended June 30, 2024 are solely for the convenience of the reader and were calculated at the rate of US$ 1.3552 1 (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Our Company maintains most of its bank accounts in Singapore. (f) Accounts Receivable Accounts
receivable include trade accounts due from customers in the sale of food catering. Accounts
receivable are recorded at the invoiced amount and do not bear interest, which are due within contractual payment terms. Our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Our Company’s management continues to evaluate the reasonableness
of the valuation allowance policy and update it if necessary. Our
Company does not hold any collateral or other credit enhancements overs its accounts receivable balances. (g) Inventories Inventory
is stated at the lower of cost and market value, cost being determined on a first in first out cost basis. Market value of our finished
goods inventory is determined based on its estimated net realizable value, which is generally the selling price less normally predictable
costs of disposal and transportation. Our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h)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VES
Expected
useful life
Renovation 5
Furniture
&amp; Fittings 3
Office Equipment 5
Machinery
and equipment 5
Motor
vehicles 5 Expenditure
for repairs and maintenance is expensed as incurred. When assets have retired or sold, the cost and related accumulated depreciation
are removed from the accounts and any resulting gain or loss is recognized in the Results of operations. (i) Deferred Offering Cost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Company’s
proposed initial public offering. Deferred offering costs will be charged to shareholders’ equity upon the completion of the proposed
initial public offering. Should the proposed initial public offering prove to be unsuccessful, these deferred costs, as well as additional
expenses to be incurred, will be charged to operations. As of June 30, 2024, the Company capitalized $1.4 million of deferred offering
costs. Such costs will be deferred until the closing of the proposed initial public offering, at which time the deferred costs will be
offset against the offering proceeds. (j) Impairment of Long-Lived Assets In
accordance with the provisions of ASC Topic 360, Impairment or Disposal of Long-Lived Assets (k) Provisions Provisions
are recognized when our Company has a present obligation, legal or constructive, as a result of a previous event, if it is probable that
our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l) Trade and other payables Trade
and other payables are initially measured at amortized cost, using effective interest method. (m) Revenue Recognition Our
Company receives certain portion of its non-interest income from contracts with customers, which are accounted for in accordance with
ASU No. 2014-09, Revenue from Contracts with Customers (Topic 606) ASC
606-10 provided the following overview of how revenue is recognized from our Company’s contracts with customers: Our Company recognizes
revenue to depict the transfer of promised goods or services to customers in an amount that reflects the consideration to which our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our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Our Company considers the terms of the contract and all relevant facts and circumstances
when applying this guidance. Our Company’s revenue recognition policies are in compliance with ASC 606 and currently generates
its revenue from the following main sources as follows: Revenue
from food catering services provided Revenue
from food catering services includes supply of budget prepared meals, the operation of food stall and buffet catering services which
consist of a single performance obligation that our Company satisfies at a point in time and are recognized upon the delivery and acceptance
of the meals sold to the customers. Our Company recognizes food catering services revenue when the following events have occurred: (a)
our Company has transferred physical ordered possession of the food (b) our Company has a present right to payment (c) the customer has
legal rights to the food ordered upon delivery, and (d) the customer bears significant risks and rewards of ownership of the products. Our
Company records its revenues on food catering services provided, net of good &amp; service taxes (“GST”) upon delivery of
food ordered and the risk of loss of food ordered are fully transferred to the customers. The Company is subject to GST which is levied
on the majority of the products at the rate of 8 For
the years ended June 30, 2023 and 2024, the total amount of GST collected from customers and remitted to government authorities was S$ 389,421 400,794 As
of June 30, 2023 and 2024, the GST payable to government authorities was S$ 10,614 12,368 In
certain circumstances, the Company receives advances from customers as prepayment on meals and services ordered and these are included
in “Accounts payable, accruals and other current liabilities” as “Deposits received”. Revenue is recognized at
a point in time where the customer simultaneously receives and consumes the benefits provided by the Company. The
income from ancillary delivery services is recognized upon the delivery and acceptance of the meals sold to the customers. (n) Cost of revenue Cost
of revenue mainly consists of raw material costs, labor costs, packaging material costs and delivery &amp; freight cost. (o)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p) Operating leases Upon
and hereafter the adoption of ASC 842 on January 1, 2019: Our
Company determines if an arrangement is a lease at inception. Operating leases are included in operating lease right-of-use (“ROU”)
assets, operating lease liability, and operating lease liability, non-current in our Company’s consolidated balance sheets. ROU
assets represent our Company’s right to use an underlying asset for the lease term and lease liabilities represent our Company’s
obligation to make lease payments arising from the lease. Operating lease ROU assets and liabilities are recognized at commencement date
based on the present value of lease payments over the lease term. When determining the lease term, our Company includes options to extend
or terminate the lease when it is reasonably certain that it will exercise that option, if any. As our Company’s leases do not
provide an implicit rate, our Company used an incremental borrowing rate based on the information available at commencement date in determining
the present value of lease payments. Our Company has elected to adopt the following lease policies in conjunction with the adoption of
ASU 2016-02: (i) for leases that have lease terms of 12 months or less and does not include a purchase option that is reasonably certain
to exercise, our Company elected not to apply ASC 842 recognition requirements; and (ii) our Company elected to apply the package of
practical expedients for existing arrangements entered into prior to January 1, 2019 to not reassess (a) whether an arrangement is or
contains a lease, (b) the lease classification applied to existing leases, and (c) initial direct costs. (q) Government Grants A
government grant or subsidy is not recognized until there is reasonable assurance that: (a) the enterprise will comply with the
conditions attached to the grant; and (b) the grant will be received. When our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s ended June 30,
2022, 2023, and 2024, our Company received government subsidies of S$ 169,675 22,270 29,305 (r) Comprehensive Loss ASC
Topic 220, Comprehensive Income (s)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June 30, 2024 and 2023, our Company did no no Our
Company is subject to tax in local and foreign jurisdiction. As a result of its business activities, our Company files tax returns that
are subject to examination by the relevant tax authorities. (t) Related Parties Our
Company follows the ASC 850-10, Related Party Pursuant
to section 850-10-20 the related parties include: a) affiliates of our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our Company; e) management of our Company;
f) other parties with which our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u) Commitments and Contingencies Our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our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our Company’s financial position, results of operations or cash flows. However, there is no assurance that such matters will not
materially and adversely affect our Company’s business, financial position, and results of operations or cash flows. (v) Concentration of Credit Risk Financial
instruments that potentially subject our Company to credit risk consist of cash equivalents, restricted cash, accounts receivable. Cash
equivalents are maintained with high credit quality institutions, the composition and maturities of which are regularly monitored by
management. For
accounts receivable, our Company determines, on a continuing basis, the allowance for doubtful accounts are based on the estimated realizable
value. Our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w) Exchange Rate Risk The
reporting currency of our Company is S$, to date the majority of the revenues and costs are denominated in S$ and a significant portion
of the assets and liabilities are denominated in S$. As a result, our Company is exposed to foreign exchange risk as its revenues and
results of operations may be affected by fluctuations in the exchange rate between US$ and S$. If S$ depreciates against US$, the value
of S$ revenues and assets as expressed in US$ financial statements will decline. Our Company does not hold any derivative or other financial
instruments that expose to substantial market risk. (x) Liquidity Risk Liquidity
risk is the risk that our Company will not be able to meet its financial obligations as they become due. Our Company’s policy is
to ensure that it has sufficient cash to meet its liabilities when they become due, under both normal and stressed conditions, without
incurring unacceptable losses or risking damage to our Company’s reputation. A key risk in managing liquidity is the degree of
uncertainty in the cash flow projections. If future cash flows are fairly uncertain, the liquidity risk increases. (y) Fair Value Measurement Our
Company follows the guidance of the ASC Topic 820-10, Fair Value Measurement and Disclosure
● Level
1
● Level
2 :
● Level
3 The
carrying value of our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Our Company accounts for loans receivable at cost, subject to impairment testing. Our Company obtains a third-party
valuation based upon loan level data including note rate, type and term of the underlying loans. Our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z) Recently Issued Accounting Pronouncements Our Company does not believe other recently issued
but not yet effective accounting standards, if currently adopted, would have a material effect on our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NOTE
－ 4 DISAGGREGATION OF REVENUE The
following tables present our Company’s revenue disaggregated by business segment and geography, based on management’s assessment
of available data: SCHEDULE
OF DISAGGREGATION OF REVENUE
2022 2023 2024
Years ended June 30,
2022 2023 2024
S$ S$ S$
Supply of budgeted prepared meals 5,264,531 4,961,215 4,759,231
Operation of food stall - 236,059 351,272
Buffet catering services - 14,496 48,796
Ancillary delivery services 2,058 2,040 4,610
Revenue 5,266,589 5,213,810 5,163,909
Sales at a single point in time 5,266,589 5,213,810 5,163,909 The
Company recognizes revenue from sales of budgeted prepared meals, operation of food stall, buffet catering services and ancillary delivery
services when the entity satisfied the performance obligation at a point in time generally as the food or services are delivered to the
customer and accepted by customer. In
accordance with ASC 280, Segment Reporting (“ASC 280”), we have one reportable geographic segment. Sales are based on the
countries in which the customer is located. Summarized financial information concerning our geographic segments is shown in the following
tables: SCHEDULE
OF DISAGGREGATION OF REVENUE BY GEOGRAPHIC LOCATION
2022 2023 2024
Years ended June 30,
2022 2023 2024
S$ S$ S$
Singapore 5,266,589 5,213,810 5,163,909
Revenue 5,266,589 5,213,810 5,163,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5
ACCOUNTS RECEIVABLE, NET Accounts
receivable, net consisted of the following: SCHEDULE
OF ACCOUNTS RECEIVABLE, NET
2023 2024
As of June 30,
2023 2024
S$ S$
Accounts receivable – third parties 738,345 673,921
Less: allowance for doubtful accounts (35,599 ) (245,344 )
Accounts receivable, net 702,746 428,577 For
the years ended June 30, 2023 and 2024, our Company has made the allowance for doubtful accounts and charged to the statements of income (loss).
Our Company has not experienced any significant bad debt write-offs of accounts receivable in the past. Our
Company generally conducts its business with creditworthy third parties. Our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he
movements in the allowance for doubtful accounts for the years ended June 30, 2023 and 2024 were as follows: SCHEDULE
OF ALLOWANCE FOR DOUBTFUL ACCOUNTS
2023 2024
As of June 30,
2023 2024
S$ S$
Balance at beginning of the year 33,170 35,599
Additions 2,429 209,745
Balance at end of the year 35,599 245,344 As
of the end of each of the financial year, the ageing analysis of accounts receivable, net of allowance for doubtful accounts, based on
the invoice date is as follows: SCHEDULE
OF NET ALLOWANCE FOR DOUBTFUL ACCOUNTS BASED ON INVOICE DATA
2023 2024
As of June 30,
2023 2024
S$ S$
Within 30 days 519,865 424,367
Between 31 and 60 days 3,338 3,230
Between 61 and 90 days 780 467
More than 90 days 178,763 513
Accounts receivable 702,746 428,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RELATED PARTIES</t>
        </is>
      </c>
      <c r="B1" s="2" t="inlineStr">
        <is>
          <t>12 Months Ended</t>
        </is>
      </c>
    </row>
    <row r="2">
      <c r="B2" s="2" t="inlineStr">
        <is>
          <t>Jun. 30, 2024</t>
        </is>
      </c>
    </row>
    <row r="3">
      <c r="A3" s="3" t="inlineStr">
        <is>
          <t>Amount Due From Related Parties</t>
        </is>
      </c>
      <c r="B3" s="4" t="inlineStr">
        <is>
          <t xml:space="preserve"> </t>
        </is>
      </c>
    </row>
    <row r="4">
      <c r="A4" s="4" t="inlineStr">
        <is>
          <t>AMOUNT DUE FROM RELATED PARTIES</t>
        </is>
      </c>
      <c r="B4" s="4" t="inlineStr">
        <is>
          <t xml:space="preserve">NOTE－6
AMOUNT DUE FROM RELATED PARTIES Amount
due from related parties consisted of the following: SCHEDULE
OF AMOUNT DUE FROM RELATED PARTIES
2023 2024
As of June 30,
2023 2024
S$ S$
Due from related parties
-LRS-Premium Pte. Ltd. (1) 171,181 -
-Team General Construction Pte. Ltd. (2) 5,116 39,502
-Premium-Rich Engineering Pte. Ltd. (3) 15,960 -
-Hing Fatt Building &amp; Materials Pte. Ltd. (4) 18,577 31,975
Amount due from related
parties 210,834 71,477
(1) 60
(2) 60
(3) 100
(4) 100 The
amount due from related parties are unsecured, interest-free and repayabl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7
INVENTORIES Our
Company’s inventories were as follows: - SCHEDULE
OF INVENTORIES
2023 2024
As of June 30,
2023 2024
S$ S$
Raw foods 40,192 23,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Jun. 30, 2024</t>
        </is>
      </c>
    </row>
    <row r="3">
      <c r="A3" s="3" t="inlineStr">
        <is>
          <t>Deposits Prepayments And Other Receivables</t>
        </is>
      </c>
      <c r="B3" s="4" t="inlineStr">
        <is>
          <t xml:space="preserve"> </t>
        </is>
      </c>
    </row>
    <row r="4">
      <c r="A4" s="4" t="inlineStr">
        <is>
          <t>DEPOSITS, PREPAYMENTS AND OTHER RECEIVABLES</t>
        </is>
      </c>
      <c r="B4" s="4" t="inlineStr">
        <is>
          <t xml:space="preserve">NOTE
– 8 DEPOSITS, PREPAYMENTS AND OTHER RECEIVABLES SCHEDULE
OF DEPOSITS PREPAYMENTS AND OTHER RECEIVABLES
2023 2024
As of June 30,
2023 2024
S$ S$
Prepayment (1) 581,927 3,134
Security deposit (2) 933,041 830,220
Staff loan 1,918 1,118
Other receivables 7,020 6,540
Deposits, prepayments and other receivables 1,523,906 841,012
(1) As of June 30,
3023, this amount includes prepayment paid to a related party, LRS-Premium Pte. Ltd. for the rental of Central Kitchen and equipment of
S$ 569,252
(2) This amount includes
security deposit paid to a related party, LRS- Premium Pte. Ltd. for the security deposit paid for the rental of Central Kitchen and
rental of equipment. (2023: S$ 878,000 7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9
PROPERTY AND EQUIPMENT, NET Property
and equipment consisted of the following: SCHEDULE
OF PROPERTY AND EQUIPMENT
2023 2024
As of June 30,
2023 2024
S$ S$
At cost:
Machine &amp; equipment 258,876 267,776
Renovation 75,369 75,369
Furniture &amp; Fittings 45,877 45,877
Office equipment 19,295 20,746
Motor Vehicles 268,919 193,030
Less: accumulated depreciation (366,712 ) (418,848 )
Property and equipment, net 301,624 183,950 Depreciation
expense for the years ended June 30, 2023 and 2024 were S$ 117,288 97,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Jun. 30, 2024</t>
        </is>
      </c>
    </row>
    <row r="3">
      <c r="A3" s="3" t="inlineStr">
        <is>
          <t>Amount Due To Related Parties</t>
        </is>
      </c>
      <c r="B3" s="4" t="inlineStr">
        <is>
          <t xml:space="preserve"> </t>
        </is>
      </c>
    </row>
    <row r="4">
      <c r="A4" s="4" t="inlineStr">
        <is>
          <t>AMOUNT DUE TO RELATED PARTIES</t>
        </is>
      </c>
      <c r="B4" s="4" t="inlineStr">
        <is>
          <t xml:space="preserve">NOTE－10
AMOUNT DUE TO RELATED PARTIES Amount
due to related parties consisted of the following: SCHEDULE
OF AMOUNT DUE TO RELATED PARTY
2023 2024
As of June 30,
2023 2024
S$ S$
Due to related parties
- Premium-Rich Engineering Pte. Ltd. (1) - 56,167
- LRS-Premium Pte. Ltd (2) - 813,725
Amount due to related parties - 869,892
(1) 100
(2) 60 The
amount due to related parties are unsecured, interest-free and repayabl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4</t>
        </is>
      </c>
    </row>
    <row r="3">
      <c r="A3" s="3" t="inlineStr">
        <is>
          <t>Debt Disclosure [Abstract]</t>
        </is>
      </c>
      <c r="B3" s="4" t="inlineStr">
        <is>
          <t xml:space="preserve"> </t>
        </is>
      </c>
    </row>
    <row r="4">
      <c r="A4" s="4" t="inlineStr">
        <is>
          <t>BANK BORROWINGS</t>
        </is>
      </c>
      <c r="B4" s="4" t="inlineStr">
        <is>
          <t xml:space="preserve">NOTE－11
BANK BORROWINGS Bank
borrowings consisted of the following: SCHEDULE
OF BANK BORROWINGS
repayments interest rate 2023 2024
Term of Annual As of June 30,
repayments interest rate 2023 2024
S$ S$
Term loans Within 5 2.5 3.25 % 1,550,230 943,784
Trust receipts Within 150 6.2 % 200,751 135,815
Long term debt 1,750,981 1,079,599
Representing: -
Within 12 months 814,093 756,182
Over 1 year 936,888 323,417
Long term debt 1,750,981 1,079,599 As
of June 30, 2023 and 2024, bank borrowing was obtained from a financial institution in Singapore, which bear annual interest at a fixed
rate at 2.5 3.25 6.2 150 5 Our
Company’s bank borrowing is guaranteed under a personal guarantee from our Company’s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Jun. 30, 2024</t>
        </is>
      </c>
    </row>
    <row r="3">
      <c r="A3" s="3" t="inlineStr">
        <is>
          <t>Right-of-use Assets</t>
        </is>
      </c>
      <c r="B3" s="4" t="inlineStr">
        <is>
          <t xml:space="preserve"> </t>
        </is>
      </c>
    </row>
    <row r="4">
      <c r="A4" s="4" t="inlineStr">
        <is>
          <t>RIGHT-OF-USE ASSETS</t>
        </is>
      </c>
      <c r="B4" s="4" t="inlineStr">
        <is>
          <t xml:space="preserve">NOTE－12
RIGHT-OF-USE ASSETS Our
Company adopted ASU No. 2016-02, Leases, on January 1, 2019, the beginning of the fiscal 2019, using the modified retrospective approach.
Our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our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Our
Company adopts 2.5 3 The
table below presents the lease-related assets and liabilities recorded on the balance sheet. SCHEDULE
OF LEASE RELATED ASSETS AND LIABILITIES
2023 2024
As of June 30,
2023 2024
S$ S$
Assets
Operating lease, right-of-use asset, net 4,806,881 3,684,205
Total right-of-use asset 4,806,881 3,684,205
Liabilities
Current:
Operating lease liabilities 1,080,855 1,089,515
Operating
lease liabilities current 1,080,855 1,089,515
Non-current:
Operating lease liabilities 3,726,026 2,668,293
Operating
lease liabilities non-current 3,726,026 2,668,293
Total lease liabilities 4,806,881 3,757,808 As
of June 30, 2023, right-of-use assets were S$ 4,806,881
and lease liabilities were S$ 4,806,881 As
of June 30, 2024, right-of-use assets were S$ 3,684,205 3,757,808 The
following tables summarize the lease expense for the years. SCHEDULE OF OPERATING LEASE COSTS
2022 2023 2024
Years ended June 30,
2022 2023 2024
S$ S$ S$
Operating lease cost:
Operating lease expense (per ASC 842) 186,179 728,015 1,160,376
Total lease expense 186,179 728,015 1,160,376 Components
of Lease Expense We
recognize lease expense on a straight-line basis over the term of the operating leases, as reported within “general and administrative”
expense on the accompanying statement of loss. Other
information: - SCHEDULE OF SUPPLEMENTAL INFORMATION RELATED TO OPERATING LEASES
2022 2023 2024
Years ended June 30,
2022 2023 2024
S$ S$ S$
Cash paid for amount included in the measurement of lease liabilities:
Operating cash flow from operating leases 186,179 728,015 1,160,376
Remaining lease term for operating leases 0.5 4 3
Weighted average discount rate for operating leases 2.5 % 2.5 % 2.5 % Future
Contractual Lease Payments as of June 30, 2024 The
below table summarizes our (i) minimum lease payments over the next five years, (ii) lease arrangement implied interest, and (iii) present
value of future lease payments for the next three years ending June 30: SCHEDULE
OF MINIMUM LEASE PAYMENTS
Operating
S$
2025 1,168,600
2026 1,163,846
2027 1,150,000
2028 431,246
Thereafter -
Less: interest (155,884 )
Present value of lease liabilities 3,757,808
Representing:
Current liabilities 1,089,515
Non-current liabilities 2,668,293
Operating
lease liability 3,757,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Jun. 30, 2024 USD ($)</t>
        </is>
      </c>
      <c r="D1" s="2" t="inlineStr">
        <is>
          <t>Jun. 30, 2024 SGD ($)</t>
        </is>
      </c>
      <c r="E1" s="2" t="inlineStr">
        <is>
          <t>Jun. 30, 2023 SG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7" t="n">
        <v>25263</v>
      </c>
      <c r="D3" s="7" t="n">
        <v>34237</v>
      </c>
      <c r="E3" s="7" t="n">
        <v>117527</v>
      </c>
    </row>
    <row r="4">
      <c r="A4" s="4" t="inlineStr">
        <is>
          <t>Accounts receivable, net</t>
        </is>
      </c>
      <c r="C4" s="5" t="n">
        <v>316247</v>
      </c>
      <c r="D4" s="5" t="n">
        <v>428577</v>
      </c>
      <c r="E4" s="5" t="n">
        <v>702746</v>
      </c>
    </row>
    <row r="5">
      <c r="A5" s="4" t="inlineStr">
        <is>
          <t>Inventories</t>
        </is>
      </c>
      <c r="C5" s="5" t="n">
        <v>16998</v>
      </c>
      <c r="D5" s="5" t="n">
        <v>23036</v>
      </c>
      <c r="E5" s="5" t="n">
        <v>40192</v>
      </c>
    </row>
    <row r="6">
      <c r="A6" s="4" t="inlineStr">
        <is>
          <t>Deposits, prepayments and other receivables</t>
        </is>
      </c>
      <c r="C6" s="5" t="n">
        <v>620581</v>
      </c>
      <c r="D6" s="5" t="n">
        <v>841012</v>
      </c>
      <c r="E6" s="5" t="n">
        <v>1523906</v>
      </c>
    </row>
    <row r="7">
      <c r="A7" s="4" t="inlineStr">
        <is>
          <t>Total current assets</t>
        </is>
      </c>
      <c r="C7" s="5" t="n">
        <v>1031832</v>
      </c>
      <c r="D7" s="5" t="n">
        <v>1398339</v>
      </c>
      <c r="E7" s="5" t="n">
        <v>2595205</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35736</v>
      </c>
      <c r="D9" s="5" t="n">
        <v>183950</v>
      </c>
      <c r="E9" s="5" t="n">
        <v>301624</v>
      </c>
    </row>
    <row r="10">
      <c r="A10" s="4" t="inlineStr">
        <is>
          <t>Operating lease right-of-use assets</t>
        </is>
      </c>
      <c r="C10" s="5" t="n">
        <v>2718569</v>
      </c>
      <c r="D10" s="5" t="n">
        <v>3684205</v>
      </c>
      <c r="E10" s="5" t="n">
        <v>4806881</v>
      </c>
    </row>
    <row r="11">
      <c r="A11" s="4" t="inlineStr">
        <is>
          <t>Deferred Financing Cost</t>
        </is>
      </c>
      <c r="C11" s="5" t="n">
        <v>1015828</v>
      </c>
      <c r="D11" s="5" t="n">
        <v>1376650</v>
      </c>
      <c r="E11" s="4" t="inlineStr">
        <is>
          <t xml:space="preserve"> </t>
        </is>
      </c>
    </row>
    <row r="12">
      <c r="A12" s="4" t="inlineStr">
        <is>
          <t>Total non-current assets</t>
        </is>
      </c>
      <c r="C12" s="5" t="n">
        <v>3870133</v>
      </c>
      <c r="D12" s="5" t="n">
        <v>5244805</v>
      </c>
      <c r="E12" s="5" t="n">
        <v>5108505</v>
      </c>
    </row>
    <row r="13">
      <c r="A13" s="4" t="inlineStr">
        <is>
          <t>TOTAL ASSETS</t>
        </is>
      </c>
      <c r="C13" s="5" t="n">
        <v>4901965</v>
      </c>
      <c r="D13" s="5" t="n">
        <v>6643144</v>
      </c>
      <c r="E13" s="5" t="n">
        <v>7703710</v>
      </c>
    </row>
    <row r="14">
      <c r="A14" s="4" t="inlineStr">
        <is>
          <t>TOTAL ASSETS</t>
        </is>
      </c>
      <c r="C14" s="5" t="n">
        <v>4901965</v>
      </c>
      <c r="D14" s="5" t="n">
        <v>6643144</v>
      </c>
      <c r="E14" s="5" t="n">
        <v>7703710</v>
      </c>
    </row>
    <row r="15">
      <c r="A15" s="3" t="inlineStr">
        <is>
          <t>Current liabilities:</t>
        </is>
      </c>
      <c r="C15" s="4" t="inlineStr">
        <is>
          <t xml:space="preserve"> </t>
        </is>
      </c>
      <c r="D15" s="4" t="inlineStr">
        <is>
          <t xml:space="preserve"> </t>
        </is>
      </c>
      <c r="E15" s="4" t="inlineStr">
        <is>
          <t xml:space="preserve"> </t>
        </is>
      </c>
    </row>
    <row r="16">
      <c r="A16" s="4" t="inlineStr">
        <is>
          <t>Accounts payables, accruals, and other current liabilities</t>
        </is>
      </c>
      <c r="C16" s="5" t="n">
        <v>702294</v>
      </c>
      <c r="D16" s="5" t="n">
        <v>951750</v>
      </c>
      <c r="E16" s="5" t="n">
        <v>962754</v>
      </c>
    </row>
    <row r="17">
      <c r="A17" s="4" t="inlineStr">
        <is>
          <t>Amount due to a shareholder</t>
        </is>
      </c>
      <c r="C17" s="5" t="n">
        <v>1015828</v>
      </c>
      <c r="D17" s="5" t="n">
        <v>1376650</v>
      </c>
      <c r="E17" s="4" t="inlineStr">
        <is>
          <t xml:space="preserve"> </t>
        </is>
      </c>
    </row>
    <row r="18">
      <c r="A18" s="4" t="inlineStr">
        <is>
          <t>Bank borrowings</t>
        </is>
      </c>
      <c r="C18" s="5" t="n">
        <v>557986</v>
      </c>
      <c r="D18" s="5" t="n">
        <v>756182</v>
      </c>
      <c r="E18" s="5" t="n">
        <v>814093</v>
      </c>
    </row>
    <row r="19">
      <c r="A19" s="4" t="inlineStr">
        <is>
          <t>Lease liabilities</t>
        </is>
      </c>
      <c r="C19" s="5" t="n">
        <v>30132</v>
      </c>
      <c r="D19" s="5" t="n">
        <v>40835</v>
      </c>
      <c r="E19" s="5" t="n">
        <v>56017</v>
      </c>
    </row>
    <row r="20">
      <c r="A20" s="4" t="inlineStr">
        <is>
          <t>Operating lease payable</t>
        </is>
      </c>
      <c r="C20" s="5" t="n">
        <v>803951</v>
      </c>
      <c r="D20" s="5" t="n">
        <v>1089515</v>
      </c>
      <c r="E20" s="5" t="n">
        <v>1080855</v>
      </c>
    </row>
    <row r="21">
      <c r="A21" s="4" t="inlineStr">
        <is>
          <t>Income tax payable</t>
        </is>
      </c>
      <c r="C21" s="4" t="inlineStr">
        <is>
          <t xml:space="preserve"> </t>
        </is>
      </c>
      <c r="D21" s="4" t="inlineStr">
        <is>
          <t xml:space="preserve"> </t>
        </is>
      </c>
      <c r="E21" s="5" t="n">
        <v>33986</v>
      </c>
    </row>
    <row r="22">
      <c r="A22" s="4" t="inlineStr">
        <is>
          <t>Total current liabilities</t>
        </is>
      </c>
      <c r="C22" s="5" t="n">
        <v>3752083</v>
      </c>
      <c r="D22" s="5" t="n">
        <v>5084824</v>
      </c>
      <c r="E22" s="5" t="n">
        <v>2947705</v>
      </c>
    </row>
    <row r="23">
      <c r="A23" s="3" t="inlineStr">
        <is>
          <t>Non-current liabilities:</t>
        </is>
      </c>
      <c r="C23" s="4" t="inlineStr">
        <is>
          <t xml:space="preserve"> </t>
        </is>
      </c>
      <c r="D23" s="4" t="inlineStr">
        <is>
          <t xml:space="preserve"> </t>
        </is>
      </c>
      <c r="E23" s="4" t="inlineStr">
        <is>
          <t xml:space="preserve"> </t>
        </is>
      </c>
    </row>
    <row r="24">
      <c r="A24" s="4" t="inlineStr">
        <is>
          <t>Bank borrowings</t>
        </is>
      </c>
      <c r="C24" s="5" t="n">
        <v>238649</v>
      </c>
      <c r="D24" s="5" t="n">
        <v>323417</v>
      </c>
      <c r="E24" s="5" t="n">
        <v>936888</v>
      </c>
    </row>
    <row r="25">
      <c r="A25" s="4" t="inlineStr">
        <is>
          <t>Lease liabilities</t>
        </is>
      </c>
      <c r="C25" s="5" t="n">
        <v>15287</v>
      </c>
      <c r="D25" s="5" t="n">
        <v>20716</v>
      </c>
      <c r="E25" s="5" t="n">
        <v>80507</v>
      </c>
    </row>
    <row r="26">
      <c r="A26" s="4" t="inlineStr">
        <is>
          <t>Operating lease payable</t>
        </is>
      </c>
      <c r="C26" s="5" t="n">
        <v>1968928</v>
      </c>
      <c r="D26" s="5" t="n">
        <v>2668293</v>
      </c>
      <c r="E26" s="5" t="n">
        <v>3726026</v>
      </c>
    </row>
    <row r="27">
      <c r="A27" s="4" t="inlineStr">
        <is>
          <t>Total non-current liabilities</t>
        </is>
      </c>
      <c r="C27" s="5" t="n">
        <v>2222864</v>
      </c>
      <c r="D27" s="5" t="n">
        <v>3012426</v>
      </c>
      <c r="E27" s="5" t="n">
        <v>4743421</v>
      </c>
    </row>
    <row r="28">
      <c r="A28" s="4" t="inlineStr">
        <is>
          <t>TOTAL LIABILITIES</t>
        </is>
      </c>
      <c r="C28" s="5" t="n">
        <v>5974947</v>
      </c>
      <c r="D28" s="5" t="n">
        <v>8097250</v>
      </c>
      <c r="E28" s="5" t="n">
        <v>7691126</v>
      </c>
    </row>
    <row r="29">
      <c r="A29" s="4" t="inlineStr">
        <is>
          <t>Commitments and contingencies</t>
        </is>
      </c>
      <c r="C29" s="4" t="inlineStr">
        <is>
          <t xml:space="preserve"> </t>
        </is>
      </c>
      <c r="D29" s="4" t="inlineStr">
        <is>
          <t xml:space="preserve"> </t>
        </is>
      </c>
      <c r="E29" s="4" t="inlineStr">
        <is>
          <t xml:space="preserve"> </t>
        </is>
      </c>
    </row>
    <row r="30">
      <c r="A30" s="3" t="inlineStr">
        <is>
          <t>Shareholders’ equity</t>
        </is>
      </c>
      <c r="C30" s="4" t="inlineStr">
        <is>
          <t xml:space="preserve"> </t>
        </is>
      </c>
      <c r="D30" s="4" t="inlineStr">
        <is>
          <t xml:space="preserve"> </t>
        </is>
      </c>
      <c r="E30" s="4" t="inlineStr">
        <is>
          <t xml:space="preserve"> </t>
        </is>
      </c>
    </row>
    <row r="31">
      <c r="A31" s="4" t="inlineStr">
        <is>
          <t>Share, par value US$0.0000005, 1,000,000,000,000 shares authorized, 20,000,000 shares issued and outstanding*</t>
        </is>
      </c>
      <c r="B31" s="4" t="inlineStr">
        <is>
          <t>[1]</t>
        </is>
      </c>
      <c r="C31" s="5" t="n">
        <v>7</v>
      </c>
      <c r="D31" s="5" t="n">
        <v>10</v>
      </c>
      <c r="E31" s="5" t="n">
        <v>10</v>
      </c>
    </row>
    <row r="32">
      <c r="A32" s="4" t="inlineStr">
        <is>
          <t>Additional paid-in capital</t>
        </is>
      </c>
      <c r="C32" s="5" t="n">
        <v>441987</v>
      </c>
      <c r="D32" s="5" t="n">
        <v>598980</v>
      </c>
      <c r="E32" s="5" t="n">
        <v>598980</v>
      </c>
    </row>
    <row r="33">
      <c r="A33" s="4" t="inlineStr">
        <is>
          <t>Retained earnings</t>
        </is>
      </c>
      <c r="C33" s="5" t="n">
        <v>-1514976</v>
      </c>
      <c r="D33" s="5" t="n">
        <v>-2053096</v>
      </c>
      <c r="E33" s="5" t="n">
        <v>-586406</v>
      </c>
    </row>
    <row r="34">
      <c r="A34" s="4" t="inlineStr">
        <is>
          <t>Total shareholders' equity</t>
        </is>
      </c>
      <c r="C34" s="5" t="n">
        <v>-1072982</v>
      </c>
      <c r="D34" s="5" t="n">
        <v>-1454106</v>
      </c>
      <c r="E34" s="5" t="n">
        <v>12584</v>
      </c>
    </row>
    <row r="35">
      <c r="A35" s="4" t="inlineStr">
        <is>
          <t>TOTAL LIABILITIES AND SHAREHOLDERS' EQUITY</t>
        </is>
      </c>
      <c r="C35" s="5" t="n">
        <v>4901965</v>
      </c>
      <c r="D35" s="5" t="n">
        <v>6643144</v>
      </c>
      <c r="E35" s="5" t="n">
        <v>7703710</v>
      </c>
    </row>
    <row r="36">
      <c r="A36" s="4" t="inlineStr">
        <is>
          <t>Related Party [Member]</t>
        </is>
      </c>
      <c r="C36" s="4" t="inlineStr">
        <is>
          <t xml:space="preserve"> </t>
        </is>
      </c>
      <c r="D36" s="4" t="inlineStr">
        <is>
          <t xml:space="preserve"> </t>
        </is>
      </c>
      <c r="E36" s="4" t="inlineStr">
        <is>
          <t xml:space="preserve"> </t>
        </is>
      </c>
    </row>
    <row r="37">
      <c r="A37" s="3" t="inlineStr">
        <is>
          <t>Current assets:</t>
        </is>
      </c>
      <c r="C37" s="4" t="inlineStr">
        <is>
          <t xml:space="preserve"> </t>
        </is>
      </c>
      <c r="D37" s="4" t="inlineStr">
        <is>
          <t xml:space="preserve"> </t>
        </is>
      </c>
      <c r="E37" s="4" t="inlineStr">
        <is>
          <t xml:space="preserve"> </t>
        </is>
      </c>
    </row>
    <row r="38">
      <c r="A38" s="4" t="inlineStr">
        <is>
          <t>Amount due from related parties</t>
        </is>
      </c>
      <c r="C38" s="5" t="n">
        <v>52743</v>
      </c>
      <c r="D38" s="5" t="n">
        <v>71477</v>
      </c>
      <c r="E38" s="5" t="n">
        <v>210834</v>
      </c>
    </row>
    <row r="39">
      <c r="A39" s="3" t="inlineStr">
        <is>
          <t>Current liabilities:</t>
        </is>
      </c>
      <c r="C39" s="4" t="inlineStr">
        <is>
          <t xml:space="preserve"> </t>
        </is>
      </c>
      <c r="D39" s="4" t="inlineStr">
        <is>
          <t xml:space="preserve"> </t>
        </is>
      </c>
      <c r="E39" s="4" t="inlineStr">
        <is>
          <t xml:space="preserve"> </t>
        </is>
      </c>
    </row>
    <row r="40">
      <c r="A40" s="4" t="inlineStr">
        <is>
          <t>Amount due to related party</t>
        </is>
      </c>
      <c r="C40" s="7" t="n">
        <v>641892</v>
      </c>
      <c r="D40" s="7" t="n">
        <v>869892</v>
      </c>
      <c r="E40" s="4" t="inlineStr">
        <is>
          <t xml:space="preserve"> </t>
        </is>
      </c>
    </row>
    <row r="41"/>
    <row r="42">
      <c r="A42" s="4" t="inlineStr">
        <is>
          <t>[1]Giving retroactive
effect to the 2,000 for 1 share split</t>
        </is>
      </c>
    </row>
  </sheetData>
  <mergeCells count="3">
    <mergeCell ref="A1:B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CCRUALS AND OTHER CURRENT LIABILITIES</t>
        </is>
      </c>
      <c r="B4" s="4" t="inlineStr">
        <is>
          <t xml:space="preserve">NOTE
13. ACCOUNTS PAYABLE, ACCRUALS AND OTHER CURRENT LIABILITIES Account
payable, accrued expenses and other liabilities consists of the following: SCHEDULE
ACCOUNTS PAYABLE, ACCRUALS AND OTHER CURRENT LIABILITIES
Years ended June 30,
2023 2024
S$ S$
Accounts payable 751,030 706,942
Payroll payable 105,735 98,399
Accruals expense - 45,920
Deposits received 58,173 43,465
Other payable 47,816 57,024
Total 962,754 951,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14
SHAREHOLDERS’ EQUITY Shares Our
Company was established under the laws of Cayman Islands on May 30, 2023 with authorized share of 500,000,000 0.001 One Our
Company is authorized to issue one For
the sake of undertaking a public offering of the Company’s common shares, the Company has performed a series of re-organizing transactions
resulting in 20,000,000 On
June 12, 2024, the Company effected a forward stock split of all issued and outstanding shares of 10,000 1-to-2,000 20,000,000 2,000 for 1 0.0000005 On
June 12, 2024, Hero Global and Mr. Gao transferred their entire shareholding interest in Premium Catering to Starry Grade in consideration
of our allotment and issue of one share to each of Hero Global and Mr. Gao, credited as fully paid. Upon completion of this reorganization
whereby the entire share capital of Premium Catering was transferred to us, our Group comprised Starry Grade and Premium Catering as
our direct and indirect wholly-owned subsidiaries, respectively. After the completion of a forward split on June 12, 2024 on the basis
of 2,000 500,000 1,000,000,000,000 0.0000005 4,152,750 242,950 276,850 276,850 254,250 276,850 169,500 10,547,250 645,750 703,150 703,150 617,050 430,500 703,150 The
holders of our Company’s share are entitled to the following rights: Voting
Rights Dividend
Right Liquidation
Right Other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5
INCOME TAXES The
provision for income taxes consisted of the following: SCHEDULE
PROVISION FOR INCOME TAXES
Years ended June 30,
2022 2023 2024
S$ S$ S$
Income tax payable 107,718 33,986 -
Income tax expense 33,999 - 1,813 The
effective tax rate in the years presented is the result of the mix of income earned in various tax jurisdictions that apply a broad range
of income tax rate. Our Company’s subsidiaries mainly operate in Singapore that are subject to taxes in the jurisdictions in which
they operate, as follows: Cayman
Islands Our
Company is an exempted Cayman Islands company and is presently not subject to income taxes or income tax filing requirements in the Cayman
Islands or the United States. BVI Starry
Grade is considered to be an exempted BVI Company and are presently not subject to income taxes or income tax filing requirements in
the BVI or the United States. Singapore Premium
Catering is operating in Singapore and are subject to the Singapore tax law at the corporate tax rate at 17 The
reconciliation of income tax rate to the effective income tax rate based on income before income taxes for the years ended June 30, 2023
and 2024 are as follows: SCHEDULE
OF RECONCILIATION OF INCOME TAX RATE TO THE EFFECTIVE INCOME TAX RATE BASED ON INCOME BEFORE INCOME TAXES
Years ended June 30
2022 2023 2024
S$ S$ S$
Income (Loss) before income taxes 547,333 (441,746 ) (1,464,877 )
Statutory income tax rate 17 % 17 % 17 %
Income tax expense at statutory rate 93,047 (75,097 ) (249,029 )
Tax effect of non-taxable income (16,585 ) (3,786 ) (11,345 )
Non-deductible expense - 78,883 260,374
Deferred tax asset not recognized (31,882 ) - -
Tax exemption (17,425 ) - -
Others 6,844 - 1,813
Income tax expense 33,999 - 1,813
2023 2024
Years ended June 30,
2023 2024
S$ S$
Tax loss carry forwards 218,220 1,558,790
Deferred tax assets 37,097 264,994
Valuation allowance (37,097 ) (264,994 )
Total deferred tax assets, net - - Our
Company did not have any significant unrecognized uncertain tax positions. Our Company did not incur any interest and penalties related
to potential underpaid income tax expenses for the years ended June 30, 2023 and 2024 and also did not anticipate any significant increases
or decreases in unrecognized tax benefits in the next 12 months from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16
RELATED PARTY TRANSACTIONS In
the ordinary course of business, during the years ended June 30, 2023 and 2024, our Company was involved in certain transactions, either
at cost or current market prices, and on the normal commercial terms with related parties. The following table provides the transactions
with these parties for the years as presented (for the portion of such period that they were considered related): SCHEDULE OF RELATED PARTY TRANSACTIONS
2022 2023 2024
Years ended June 30,
Nature of transactions 2022 2023 2024
S$ S$ S$
Premium Rich Engineering Pte. Ltd. (1)
Amount due from you (trade) (1) - 37,302 -
Amount due from you (non-trade) (1) - 3,402 -
Amount due to you (non-trade) (1) 274,832 24,744 40,602
Sales during the year (1) 492,447 532,704 209,202
Expenses charged to you (1) 7,550 2,952 -
Rental income charged to you (1) - 4,950 900
Direct cost charged by you (1) 4,545 42,124 102,866
Expenses charged by you (1) - 99,518 12,747
Deposit received from you (1) - 3,600 3,600
Advance paid from you (trade) (1) - 15,565
LRS-Premium Pte. Ltd. (2)
Amount due from you (non-trade) (2) 1,015,117 272,096 -
Amount due to you (non-trade) (2) 28,000 100,915 813,724
Prepayment to you (2) 1,230,500 569,252 -
Deposit paid (2) 878,000 878,000 778,000
Rental charged by you (2) - 622,915 1,149,996
Expense charged by you (2) - 205,984 456,477
Hing Fatt Building &amp; Material Pte. Ltd. (3)
Amount due from you (trade) (3) - 7,003 31,975
Amount due from you (non-trade) (3) - 11,664 -
Amount due to you (non-trade) (3) - 90 -
Sales during the year (3) - 6,484 56,521
Rental charged to you (3) - 10,800 1,350
Expense charged by you (3) - 90 -
Team General Construction Pte. Ltd. (4)
Amount due from you (trade) (4) 6,342 5,181 39,502
Amount due to you (non-trade) (4) - 65 -
Sales during the year (4) 56,800 106,037 205,586
Expenses charged to you (4) 1,360 47 2,100
Expense charged by you (4) - 385 -
Rental income charged to you (4) - - 61,580
(1) 100%
(2) 60%
(3) 100%
(4) 60% Apart
from the transactions and balances detailed elsewhere in these accompanying financial statements, our Company has no other significant
or material related party transactions during the year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 xml:space="preserve">NOTE－17
CONCENTRATIONS OF RISK Our
Company is exposed to the following concentrations of risk:
(a) Major
customers For
the year ended June 30, 2023, there was two single customers B and C who accounted approximately for 12% 10% For
the year ended June 30, 2024, there were two single customers D and E who accounted approximately for 11% 6%
(b) Major
vendors For
the year ended June 30, 2023, two vendors who accounted for 10% or more of our Company’s purchases and the year ended June 30,
2024, two vendors who accounted for 10% or more of our Company’s purchases.
(c) Credit
risk Financial
instruments that potentially subject our Company to credit risk consist of cash equivalents and accounts receivable. Cash equivalents
are maintained with high credit quality institutions, the composition and maturities of which are regularly monitored by management.
As of June 30, 2023 and 2024, bank and cash balances of S$ 117,527 34,237 For
accounts receivable, our Company determines, on a continuing basis, the probable losses and sets up an allowance for doubtful accounts
based on the estimated realizable value. Our
Company has adopted a policy of only dealing with creditworthy counterparties. Our Company also considers the probability of default
upon initial recognition of asset and whether there has been a significant increase in credit risk on an ongoing basis throughout each
reporting period. Our
Company has determined the default event on a financial asset to be when internal and/or external information indicates that the financial
asset is unlikely to be received, As
of June 30, 2023, there was S$ 122,861 37,302 As
of June 30, 2024, there was S$ 97,784 124,591
(d) Interest
rate risk As
our Company has no significant interest-bearing assets, our Company’s income and operating cash flows are substantially independent
of changes in market interest rates. Our
Company’s interest-rate risk arises from lease and bank borrowings. Our Company manages interest rate risk by varying the issuance
and maturity dates of variable rate debt, limiting the amount of variable rate debt, and continually monitoring the effects of market
changes in interest rates. As of June 30, 2024, the lease and four borrowings were at fixed interest rates with one borrowing was at
variable interest rate.
(e) Economic
and political risk Our
Company’s major operations are conducted in Singapore. Accordingly, the political, economic, and legal environments in Singapore,
as well as the general state of Singapore’s economy may influence our Company’s business, financial condition, and results
of operations.
(f) Liquidity
risk Liquidity
risk is the risk that our Company will not be able to meet its financial obligations as they become due. Our Company’s policy is
to ensure that it has sufficient cash to meet its liabilities when they become due, under both normal and stressed conditions, without
incurring unacceptable losses or risking damage to our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18
COMMITMENTS AND CONTINGENCIES Litigation
As
of June 30, 2023 and 2024, our Company has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19
SUBSEQUENT EVENTS In accordance with the requirements of ASC Topic 855, our Company has evaluated all significant events
that occurred subsequent to the consolidated balance sheet date and up to the approval of these consolidated financial statements and
conclude that there are no other significant events to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U.S. GAAP. </t>
        </is>
      </c>
    </row>
    <row r="5">
      <c r="A5" s="4" t="inlineStr">
        <is>
          <t>Use of Estimates and Assumptions</t>
        </is>
      </c>
      <c r="B5" s="4" t="inlineStr">
        <is>
          <t xml:space="preserve">(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t>
        </is>
      </c>
    </row>
    <row r="6">
      <c r="A6" s="4" t="inlineStr">
        <is>
          <t>Risks and uncertainties</t>
        </is>
      </c>
      <c r="B6" s="4" t="inlineStr">
        <is>
          <t xml:space="preserve">(c) Risks and uncertainties The
main operations of our Company are located in Singapore. Accordingly, our Company’s business, financial condition, and results
of operations may be influenced by political, economic, and legal environments in Singapore, as well as by the general state of the economy
in Singapore. Our Company’s results may be adversely affected by changes in the political, regulatory and social conditions in
Singapore. Although our Company has not experienced losses from these situations and believes that it is in compliance with existing
laws and regulations including its organization and structure disclosed in Note 1, such experience may not be indicative of future results. Our
Company’s business, financial condition and results of operations may also be negatively impacted by risks related to natural disasters,
extreme weather conditions, health epidemics and other catastrophic incidents, which could significantly disrupt our Company’s
operations. </t>
        </is>
      </c>
    </row>
    <row r="7">
      <c r="A7" s="4" t="inlineStr">
        <is>
          <t>Foreign Currency Translation and Transaction</t>
        </is>
      </c>
      <c r="B7" s="4" t="inlineStr">
        <is>
          <t xml:space="preserve">(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accompanying consolidated financial statements are presented in the S$, which is the reporting currency of our Company. In addition,
our Company is operating in Singapore, maintain their books and record in their local currency, S$, which is a functional currency as
being the primary currency of the economic environment in which their operations are conducted. In translating the financial statements
of our Company’s subsidiary from their functional currency into our Company’s reporting currency of Singapore dollars, consolidated
balance sheet accounts are translated using the closing exchange rate in effect at the balance sheet date and income and expense accounts
are translated using an average exchange rate prevailing during the reporting period. Translation gains and losses are recognized in
the consolidated statements of loss and comprehensive loss as other comprehensive income or loss. The
value of foreign currencies including, the US Dollar, may fluctuate against the Singapore Dollar. Any significant variations of the aforementioned
currencies relative to the Singapore Dollar may materially affect our Company’s financial condition in terms of reporting in S$.
The following table outlines the currency exchange rates that were used in preparing the accompanying consolidated financial statements: SCHEDULE
OF EXCHANGE CURRENCY RATES
June 30, 2023 June 30, 2024
S$ to US$ Year End 1.3523 1.3552
S$ to US$ Average Rate 1.3642 1.3482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balance sheets, statements of loss /comprehensive loss and statements of cash flows from S$ into US$ as of and
for the year ended June 30, 2024 are solely for the convenience of the reader and were calculated at the rate of US$ 1.3552 1 </t>
        </is>
      </c>
    </row>
    <row r="8">
      <c r="A8" s="4" t="inlineStr">
        <is>
          <t>Cash and Cash Equivalents</t>
        </is>
      </c>
      <c r="B8" s="4" t="inlineStr">
        <is>
          <t xml:space="preserve">(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Our Company maintains most of its bank accounts in Singapore. </t>
        </is>
      </c>
    </row>
    <row r="9">
      <c r="A9" s="4" t="inlineStr">
        <is>
          <t>Accounts Receivable</t>
        </is>
      </c>
      <c r="B9" s="4" t="inlineStr">
        <is>
          <t xml:space="preserve">(f) Accounts Receivable Accounts
receivable include trade accounts due from customers in the sale of food catering. Accounts
receivable are recorded at the invoiced amount and do not bear interest, which are due within contractual payment terms. Our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Our Company’s management continues to evaluate the reasonableness
of the valuation allowance policy and update it if necessary. Our
Company does not hold any collateral or other credit enhancements overs its accounts receivable balances. </t>
        </is>
      </c>
    </row>
    <row r="10">
      <c r="A10" s="4" t="inlineStr">
        <is>
          <t>Inventories</t>
        </is>
      </c>
      <c r="B10" s="4" t="inlineStr">
        <is>
          <t xml:space="preserve">(g) Inventories Inventory
is stated at the lower of cost and market value, cost being determined on a first in first out cost basis. Market value of our finished
goods inventory is determined based on its estimated net realizable value, which is generally the selling price less normally predictable
costs of disposal and transportation. Our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1">
      <c r="A11" s="4" t="inlineStr">
        <is>
          <t>Property and Equipment, net</t>
        </is>
      </c>
      <c r="B11" s="4" t="inlineStr">
        <is>
          <t xml:space="preserve">(h)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VES
Expected
useful life
Renovation 5
Furniture
&amp; Fittings 3
Office Equipment 5
Machinery
and equipment 5
Motor
vehicles 5 Expenditure
for repairs and maintenance is expensed as incurred. When assets have retired or sold, the cost and related accumulated depreciation
are removed from the accounts and any resulting gain or loss is recognized in the Results of operations. </t>
        </is>
      </c>
    </row>
    <row r="12">
      <c r="A12" s="4" t="inlineStr">
        <is>
          <t>Deferred Offering Cost</t>
        </is>
      </c>
      <c r="B12" s="4" t="inlineStr">
        <is>
          <t xml:space="preserve">(i) Deferred Offering Cost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Company’s
proposed initial public offering. Deferred offering costs will be charged to shareholders’ equity upon the completion of the proposed
initial public offering. Should the proposed initial public offering prove to be unsuccessful, these deferred costs, as well as additional
expenses to be incurred, will be charged to operations. As of June 30, 2024, the Company capitalized $1.4 million of deferred offering
costs. Such costs will be deferred until the closing of the proposed initial public offering, at which time the deferred costs will be
offset against the offering proceeds. </t>
        </is>
      </c>
    </row>
    <row r="13">
      <c r="A13" s="4" t="inlineStr">
        <is>
          <t>Impairment of Long-Lived Assets</t>
        </is>
      </c>
      <c r="B13" s="4" t="inlineStr">
        <is>
          <t xml:space="preserve">(j) Impairment of Long-Lived Assets In
accordance with the provisions of ASC Topic 360, Impairment or Disposal of Long-Lived Assets </t>
        </is>
      </c>
    </row>
    <row r="14">
      <c r="A14" s="4" t="inlineStr">
        <is>
          <t>Provisions</t>
        </is>
      </c>
      <c r="B14" s="4" t="inlineStr">
        <is>
          <t xml:space="preserve">(k) Provisions Provisions
are recognized when our Company has a present obligation, legal or constructive, as a result of a previous event, if it is probable that
our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t>
        </is>
      </c>
    </row>
    <row r="15">
      <c r="A15" s="4" t="inlineStr">
        <is>
          <t>Trade and other payables</t>
        </is>
      </c>
      <c r="B15" s="4" t="inlineStr">
        <is>
          <t xml:space="preserve">(l) Trade and other payables Trade
and other payables are initially measured at amortized cost, using effective interest method. </t>
        </is>
      </c>
    </row>
    <row r="16">
      <c r="A16" s="4" t="inlineStr">
        <is>
          <t>Revenue Recognition</t>
        </is>
      </c>
      <c r="B16" s="4" t="inlineStr">
        <is>
          <t xml:space="preserve">(m) Revenue Recognition Our
Company receives certain portion of its non-interest income from contracts with customers, which are accounted for in accordance with
ASU No. 2014-09, Revenue from Contracts with Customers (Topic 606) ASC
606-10 provided the following overview of how revenue is recognized from our Company’s contracts with customers: Our Company recognizes
revenue to depict the transfer of promised goods or services to customers in an amount that reflects the consideration to which our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our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Our Company considers the terms of the contract and all relevant facts and circumstances
when applying this guidance. Our Company’s revenue recognition policies are in compliance with ASC 606 and currently generates
its revenue from the following main sources as follows: Revenue
from food catering services provided Revenue
from food catering services includes supply of budget prepared meals, the operation of food stall and buffet catering services which
consist of a single performance obligation that our Company satisfies at a point in time and are recognized upon the delivery and acceptance
of the meals sold to the customers. Our Company recognizes food catering services revenue when the following events have occurred: (a)
our Company has transferred physical ordered possession of the food (b) our Company has a present right to payment (c) the customer has
legal rights to the food ordered upon delivery, and (d) the customer bears significant risks and rewards of ownership of the products. Our
Company records its revenues on food catering services provided, net of good &amp; service taxes (“GST”) upon delivery of
food ordered and the risk of loss of food ordered are fully transferred to the customers. The Company is subject to GST which is levied
on the majority of the products at the rate of 8 For
the years ended June 30, 2023 and 2024, the total amount of GST collected from customers and remitted to government authorities was S$ 389,421 400,794 As
of June 30, 2023 and 2024, the GST payable to government authorities was S$ 10,614 12,368 In
certain circumstances, the Company receives advances from customers as prepayment on meals and services ordered and these are included
in “Accounts payable, accruals and other current liabilities” as “Deposits received”. Revenue is recognized at
a point in time where the customer simultaneously receives and consumes the benefits provided by the Company. The
income from ancillary delivery services is recognized upon the delivery and acceptance of the meals sold to the customers. </t>
        </is>
      </c>
    </row>
    <row r="17">
      <c r="A17" s="4" t="inlineStr">
        <is>
          <t>Cost of revenue</t>
        </is>
      </c>
      <c r="B17" s="4" t="inlineStr">
        <is>
          <t xml:space="preserve">(n) Cost of revenue Cost
of revenue mainly consists of raw material costs, labor costs, packaging material costs and delivery &amp; freight cost. </t>
        </is>
      </c>
    </row>
    <row r="18">
      <c r="A18" s="4" t="inlineStr">
        <is>
          <t>General and administrative expenses</t>
        </is>
      </c>
      <c r="B18" s="4" t="inlineStr">
        <is>
          <t xml:space="preserve">(o)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t>
        </is>
      </c>
    </row>
    <row r="19">
      <c r="A19" s="4" t="inlineStr">
        <is>
          <t>Operating leases</t>
        </is>
      </c>
      <c r="B19" s="4" t="inlineStr">
        <is>
          <t xml:space="preserve">(p) Operating leases Upon
and hereafter the adoption of ASC 842 on January 1, 2019: Our
Company determines if an arrangement is a lease at inception. Operating leases are included in operating lease right-of-use (“ROU”)
assets, operating lease liability, and operating lease liability, non-current in our Company’s consolidated balance sheets. ROU
assets represent our Company’s right to use an underlying asset for the lease term and lease liabilities represent our Company’s
obligation to make lease payments arising from the lease. Operating lease ROU assets and liabilities are recognized at commencement date
based on the present value of lease payments over the lease term. When determining the lease term, our Company includes options to extend
or terminate the lease when it is reasonably certain that it will exercise that option, if any. As our Company’s leases do not
provide an implicit rate, our Company used an incremental borrowing rate based on the information available at commencement date in determining
the present value of lease payments. Our Company has elected to adopt the following lease policies in conjunction with the adoption of
ASU 2016-02: (i) for leases that have lease terms of 12 months or less and does not include a purchase option that is reasonably certain
to exercise, our Company elected not to apply ASC 842 recognition requirements; and (ii) our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20">
      <c r="A20" s="4" t="inlineStr">
        <is>
          <t>Government Grants</t>
        </is>
      </c>
      <c r="B20" s="4" t="inlineStr">
        <is>
          <t xml:space="preserve">(q) Government Grants A
government grant or subsidy is not recognized until there is reasonable assurance that: (a) the enterprise will comply with the
conditions attached to the grant; and (b) the grant will be received. When our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s ended June 30,
2022, 2023, and 2024, our Company received government subsidies of S$ 169,675 22,270 29,305 </t>
        </is>
      </c>
    </row>
    <row r="21">
      <c r="A21" s="4" t="inlineStr">
        <is>
          <t>Comprehensive Loss</t>
        </is>
      </c>
      <c r="B21" s="4" t="inlineStr">
        <is>
          <t xml:space="preserve">(r) Comprehensive Loss ASC
Topic 220, Comprehensive Income </t>
        </is>
      </c>
    </row>
    <row r="22">
      <c r="A22" s="4" t="inlineStr">
        <is>
          <t>Income Taxes</t>
        </is>
      </c>
      <c r="B22" s="4" t="inlineStr">
        <is>
          <t xml:space="preserve">(s)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June 30, 2024 and 2023, our Company did no no Our
Company is subject to tax in local and foreign jurisdiction. As a result of its business activities, our Company files tax returns that
are subject to examination by the relevant tax authorities. </t>
        </is>
      </c>
    </row>
    <row r="23">
      <c r="A23" s="4" t="inlineStr">
        <is>
          <t>Related Parties</t>
        </is>
      </c>
      <c r="B23" s="4" t="inlineStr">
        <is>
          <t xml:space="preserve">(t) Related Parties Our
Company follows the ASC 850-10, Related Party Pursuant
to section 850-10-20 the related parties include: a) affiliates of our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our Company; e) management of our Company;
f) other parties with which our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4">
      <c r="A24" s="4" t="inlineStr">
        <is>
          <t>Commitments and Contingencies</t>
        </is>
      </c>
      <c r="B24" s="4" t="inlineStr">
        <is>
          <t xml:space="preserve">(u) Commitments and Contingencies Our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our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our Company’s financial position, results of operations or cash flows. However, there is no assurance that such matters will not
materially and adversely affect our Company’s business, financial position, and results of operations or cash flows. </t>
        </is>
      </c>
    </row>
    <row r="25">
      <c r="A25" s="4" t="inlineStr">
        <is>
          <t>Concentration of Credit Risk</t>
        </is>
      </c>
      <c r="B25" s="4" t="inlineStr">
        <is>
          <t xml:space="preserve">(v) Concentration of Credit Risk Financial
instruments that potentially subject our Company to credit risk consist of cash equivalents, restricted cash, accounts receivable. Cash
equivalents are maintained with high credit quality institutions, the composition and maturities of which are regularly monitored by
management. For
accounts receivable, our Company determines, on a continuing basis, the allowance for doubtful accounts are based on the estimated realizable
value. Our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6">
      <c r="A26" s="4" t="inlineStr">
        <is>
          <t>Exchange Rate Risk</t>
        </is>
      </c>
      <c r="B26" s="4" t="inlineStr">
        <is>
          <t xml:space="preserve">(w) Exchange Rate Risk The
reporting currency of our Company is S$, to date the majority of the revenues and costs are denominated in S$ and a significant portion
of the assets and liabilities are denominated in S$. As a result, our Company is exposed to foreign exchange risk as its revenues and
results of operations may be affected by fluctuations in the exchange rate between US$ and S$. If S$ depreciates against US$, the value
of S$ revenues and assets as expressed in US$ financial statements will decline. Our Company does not hold any derivative or other financial
instruments that expose to substantial market risk. </t>
        </is>
      </c>
    </row>
    <row r="27">
      <c r="A27" s="4" t="inlineStr">
        <is>
          <t>Liquidity Risk</t>
        </is>
      </c>
      <c r="B27" s="4" t="inlineStr">
        <is>
          <t xml:space="preserve">(x) Liquidity Risk Liquidity
risk is the risk that our Company will not be able to meet its financial obligations as they become due. Our Company’s policy is
to ensure that it has sufficient cash to meet its liabilities when they become due, under both normal and stressed conditions, without
incurring unacceptable losses or risking damage to our Company’s reputation. A key risk in managing liquidity is the degree of
uncertainty in the cash flow projections. If future cash flows are fairly uncertain, the liquidity risk increases. </t>
        </is>
      </c>
    </row>
    <row r="28">
      <c r="A28" s="4" t="inlineStr">
        <is>
          <t>Fair Value Measurement</t>
        </is>
      </c>
      <c r="B28" s="4" t="inlineStr">
        <is>
          <t xml:space="preserve">(y) Fair Value Measurement Our
Company follows the guidance of the ASC Topic 820-10, Fair Value Measurement and Disclosure
● Level
1
● Level
2 :
● Level
3 The
carrying value of our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Our Company accounts for loans receivable at cost, subject to impairment testing. Our Company obtains a third-party
valuation based upon loan level data including note rate, type and term of the underlying loans. Our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9">
      <c r="A29" s="4" t="inlineStr">
        <is>
          <t>Recently Issued Accounting Pronouncements</t>
        </is>
      </c>
      <c r="B29" s="4" t="inlineStr">
        <is>
          <t xml:space="preserve">(z) Recently Issued Accounting Pronouncements Our Company does not believe other recently issued
but not yet effective accounting standards, if currently adopted, would have a material effect on our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ESCRIPTION OF SUBSIDIARIES</t>
        </is>
      </c>
      <c r="B4" s="4" t="inlineStr">
        <is>
          <t>Description
of subsidiaries incorporated and controlled by our Company SCHEDULE
OF DESCRIPTION OF SUBSIDIARIES
Name Background Effective ownership
Starry Grade Limited Investment holding 100 %
Premium Catering Private Limited Principally engaged in the business of food catering for function, events and workers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XCHANGE CURRENCY RATES</t>
        </is>
      </c>
      <c r="B4" s="4" t="inlineStr">
        <is>
          <t xml:space="preserve">SCHEDULE
OF EXCHANGE CURRENCY RATES
June 30, 2023 June 30, 2024
S$ to US$ Year End 1.3523 1.3552
S$ to US$ Average Rate 1.3642 1.3482 </t>
        </is>
      </c>
    </row>
    <row r="5">
      <c r="A5" s="4" t="inlineStr">
        <is>
          <t>SCHEDULE OF EXPECTED USEFUL LIVES</t>
        </is>
      </c>
      <c r="B5" s="4" t="inlineStr">
        <is>
          <t xml:space="preserve"> SCHEDULE
OF EXPECTED USEFUL LIVES
Expected
useful life
Renovation 5
Furniture
&amp; Fittings 3
Office Equipment 5
Machinery
and equipment 5
Motor
vehicles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24" customWidth="1" min="2" max="2"/>
    <col width="32" customWidth="1" min="3" max="3"/>
    <col width="21" customWidth="1" min="4" max="4"/>
    <col width="32" customWidth="1" min="5" max="5"/>
    <col width="31" customWidth="1" min="6" max="6"/>
    <col width="31" customWidth="1" min="7" max="7"/>
  </cols>
  <sheetData>
    <row r="1">
      <c r="A1" s="1" t="inlineStr">
        <is>
          <t>Consolidated Balance Sheets (Parenthetical)</t>
        </is>
      </c>
      <c r="B1" s="2" t="inlineStr">
        <is>
          <t>Jun. 12, 2024</t>
        </is>
      </c>
      <c r="C1" s="2" t="inlineStr">
        <is>
          <t>Jun. 30, 2024 $ / shares shares</t>
        </is>
      </c>
      <c r="D1" s="2" t="inlineStr">
        <is>
          <t>Sep. 20, 2023 shares</t>
        </is>
      </c>
      <c r="E1" s="2" t="inlineStr">
        <is>
          <t>Sep. 04, 2023 $ / shares shares</t>
        </is>
      </c>
      <c r="F1" s="2" t="inlineStr">
        <is>
          <t>May 30, 2023 $ / shares shares</t>
        </is>
      </c>
      <c r="G1" s="2" t="inlineStr">
        <is>
          <t>May 30,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 (per share)</t>
        </is>
      </c>
      <c r="B3" s="4" t="inlineStr">
        <is>
          <t xml:space="preserve"> </t>
        </is>
      </c>
      <c r="C3" s="6" t="n">
        <v>5e-07</v>
      </c>
      <c r="D3" s="4" t="inlineStr">
        <is>
          <t xml:space="preserve"> </t>
        </is>
      </c>
      <c r="E3" s="7" t="n">
        <v>1</v>
      </c>
      <c r="F3" s="8" t="n">
        <v>0.001</v>
      </c>
      <c r="G3" s="8" t="n">
        <v>0.001</v>
      </c>
    </row>
    <row r="4">
      <c r="A4" s="4" t="inlineStr">
        <is>
          <t>Common stock, shares authorized</t>
        </is>
      </c>
      <c r="B4" s="4" t="inlineStr">
        <is>
          <t xml:space="preserve"> </t>
        </is>
      </c>
      <c r="C4" s="5" t="n">
        <v>1000000000000</v>
      </c>
      <c r="D4" s="4" t="inlineStr">
        <is>
          <t xml:space="preserve"> </t>
        </is>
      </c>
      <c r="E4" s="5" t="n">
        <v>50000</v>
      </c>
      <c r="F4" s="5" t="n">
        <v>500000000</v>
      </c>
      <c r="G4" s="5" t="n">
        <v>500000000</v>
      </c>
    </row>
    <row r="5">
      <c r="A5" s="4" t="inlineStr">
        <is>
          <t>Common stock, shares issued</t>
        </is>
      </c>
      <c r="B5" s="4" t="inlineStr">
        <is>
          <t xml:space="preserve"> </t>
        </is>
      </c>
      <c r="C5" s="5" t="n">
        <v>20000000</v>
      </c>
      <c r="D5" s="5" t="n">
        <v>10</v>
      </c>
      <c r="E5" s="4" t="inlineStr">
        <is>
          <t xml:space="preserve"> </t>
        </is>
      </c>
      <c r="F5" s="5" t="n">
        <v>1</v>
      </c>
      <c r="G5" s="5" t="n">
        <v>1</v>
      </c>
    </row>
    <row r="6">
      <c r="A6" s="4" t="inlineStr">
        <is>
          <t>Common stock, shares outstanding</t>
        </is>
      </c>
      <c r="B6" s="4" t="inlineStr">
        <is>
          <t xml:space="preserve"> </t>
        </is>
      </c>
      <c r="C6" s="5" t="n">
        <v>20000000</v>
      </c>
      <c r="D6" s="4" t="inlineStr">
        <is>
          <t xml:space="preserve"> </t>
        </is>
      </c>
      <c r="E6" s="4" t="inlineStr">
        <is>
          <t xml:space="preserve"> </t>
        </is>
      </c>
      <c r="F6" s="4" t="inlineStr">
        <is>
          <t xml:space="preserve"> </t>
        </is>
      </c>
      <c r="G6" s="4" t="inlineStr">
        <is>
          <t xml:space="preserve"> </t>
        </is>
      </c>
    </row>
    <row r="7">
      <c r="A7" s="4" t="inlineStr">
        <is>
          <t>Retroactive effect stock split</t>
        </is>
      </c>
      <c r="B7" s="4" t="inlineStr">
        <is>
          <t>2,000 for 1 share split</t>
        </is>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AGGREGATION OF 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Company’s revenue disaggregated by business segment and geography, based on management’s assessment
of available data: SCHEDULE
OF DISAGGREGATION OF REVENUE
2022 2023 2024
Years ended June 30,
2022 2023 2024
S$ S$ S$
Supply of budgeted prepared meals 5,264,531 4,961,215 4,759,231
Operation of food stall - 236,059 351,272
Buffet catering services - 14,496 48,796
Ancillary delivery services 2,058 2,040 4,610
Revenue 5,266,589 5,213,810 5,163,909
Sales at a single point in time 5,266,589 5,213,810 5,163,909 </t>
        </is>
      </c>
    </row>
    <row r="5">
      <c r="A5" s="4" t="inlineStr">
        <is>
          <t>SCHEDULE OF DISAGGREGATION OF REVENUE BY GEOGRAPHIC LOCATION</t>
        </is>
      </c>
      <c r="B5" s="4" t="inlineStr">
        <is>
          <t xml:space="preserve">SCHEDULE
OF DISAGGREGATION OF REVENUE BY GEOGRAPHIC LOCATION
2022 2023 2024
Years ended June 30,
2022 2023 2024
S$ S$ S$
Singapore 5,266,589 5,213,810 5,163,909
Revenue 5,266,589 5,213,810 5,163,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Tables)</t>
        </is>
      </c>
      <c r="B1" s="2" t="inlineStr">
        <is>
          <t>12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2023 2024
As of June 30,
2023 2024
S$ S$
Accounts receivable – third parties 738,345 673,921
Less: allowance for doubtful accounts (35,599 ) (245,344 )
Accounts receivable, net 702,746 428,577 </t>
        </is>
      </c>
    </row>
    <row r="5">
      <c r="A5" s="4" t="inlineStr">
        <is>
          <t>SCHEDULE OF ALLOWANCE FOR DOUBTFUL ACCOUNTS</t>
        </is>
      </c>
      <c r="B5" s="4" t="inlineStr">
        <is>
          <t xml:space="preserve">The
movements in the allowance for doubtful accounts for the years ended June 30, 2023 and 2024 were as follows: SCHEDULE
OF ALLOWANCE FOR DOUBTFUL ACCOUNTS
2023 2024
As of June 30,
2023 2024
S$ S$
Balance at beginning of the year 33,170 35,599
Additions 2,429 209,745
Balance at end of the year 35,599 245,344 </t>
        </is>
      </c>
    </row>
    <row r="6">
      <c r="A6" s="4" t="inlineStr">
        <is>
          <t>SCHEDULE OF NET ALLOWANCE FOR DOUBTFUL ACCOUNTS BASED ON INVOICE DATA</t>
        </is>
      </c>
      <c r="B6" s="4" t="inlineStr">
        <is>
          <t xml:space="preserve">As
of the end of each of the financial year, the ageing analysis of accounts receivable, net of allowance for doubtful accounts, based on
the invoice date is as follows: SCHEDULE
OF NET ALLOWANCE FOR DOUBTFUL ACCOUNTS BASED ON INVOICE DATA
2023 2024
As of June 30,
2023 2024
S$ S$
Within 30 days 519,865 424,367
Between 31 and 60 days 3,338 3,230
Between 61 and 90 days 780 467
More than 90 days 178,763 513
Accounts receivable 702,746 428,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 DUE FROM RELATED PARTIES (Tables)</t>
        </is>
      </c>
      <c r="B1" s="2" t="inlineStr">
        <is>
          <t>12 Months Ended</t>
        </is>
      </c>
    </row>
    <row r="2">
      <c r="B2" s="2" t="inlineStr">
        <is>
          <t>Jun. 30, 2024</t>
        </is>
      </c>
    </row>
    <row r="3">
      <c r="A3" s="3" t="inlineStr">
        <is>
          <t>Amount Due From Related Parties</t>
        </is>
      </c>
      <c r="B3" s="4" t="inlineStr">
        <is>
          <t xml:space="preserve"> </t>
        </is>
      </c>
    </row>
    <row r="4">
      <c r="A4" s="4" t="inlineStr">
        <is>
          <t>SCHEDULE OF AMOUNT DUE FROM RELATED PARTIES</t>
        </is>
      </c>
      <c r="B4" s="4" t="inlineStr">
        <is>
          <t>Amount
due from related parties consisted of the following: SCHEDULE
OF AMOUNT DUE FROM RELATED PARTIES
2023 2024
As of June 30,
2023 2024
S$ S$
Due from related parties
-LRS-Premium Pte. Ltd. (1) 171,181 -
-Team General Construction Pte. Ltd. (2) 5,116 39,502
-Premium-Rich Engineering Pte. Ltd. (3) 15,960 -
-Hing Fatt Building &amp; Materials Pte. Ltd. (4) 18,577 31,975
Amount due from related
parties 210,834 71,477
(1) 60
(2) 60
(3) 100
(4)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Our
Company’s inventories were as follows: - SCHEDULE
OF INVENTORIES
2023 2024
As of June 30,
2023 2024
S$ S$
Raw foods 40,192 23,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PREPAYMENTS AND OTHER RECEIVABLES (Tables)</t>
        </is>
      </c>
      <c r="B1" s="2" t="inlineStr">
        <is>
          <t>12 Months Ended</t>
        </is>
      </c>
    </row>
    <row r="2">
      <c r="B2" s="2" t="inlineStr">
        <is>
          <t>Jun. 30, 2024</t>
        </is>
      </c>
    </row>
    <row r="3">
      <c r="A3" s="3" t="inlineStr">
        <is>
          <t>Deposits Prepayments And Other Receivables</t>
        </is>
      </c>
      <c r="B3" s="4" t="inlineStr">
        <is>
          <t xml:space="preserve"> </t>
        </is>
      </c>
    </row>
    <row r="4">
      <c r="A4" s="4" t="inlineStr">
        <is>
          <t>SCHEDULE OF DEPOSITS PREPAYMENTS AND OTHER RECEIVABLES</t>
        </is>
      </c>
      <c r="B4" s="4" t="inlineStr">
        <is>
          <t xml:space="preserve"> SCHEDULE
OF DEPOSITS PREPAYMENTS AND OTHER RECEIVABLES
2023 2024
As of June 30,
2023 2024
S$ S$
Prepayment (1) 581,927 3,134
Security deposit (2) 933,041 830,220
Staff loan 1,918 1,118
Other receivables 7,020 6,540
Deposits, prepayments and other receivables 1,523,906 841,012
(1) As of June 30,
3023, this amount includes prepayment paid to a related party, LRS-Premium Pte. Ltd. for the rental of Central Kitchen and equipment of
S$ 569,252
(2) This amount includes
security deposit paid to a related party, LRS- Premium Pte. Ltd. for the security deposit paid for the rental of Central Kitchen and
rental of equipment. (2023: S$ 878,000 77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3 2024
As of June 30,
2023 2024
S$ S$
At cost:
Machine &amp; equipment 258,876 267,776
Renovation 75,369 75,369
Furniture &amp; Fittings 45,877 45,877
Office equipment 19,295 20,746
Motor Vehicles 268,919 193,030
Less: accumulated depreciation (366,712 ) (418,848 )
Property and equipment, net 301,624 183,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 DUE TO RELATED PARTIES (Tables)</t>
        </is>
      </c>
      <c r="B1" s="2" t="inlineStr">
        <is>
          <t>12 Months Ended</t>
        </is>
      </c>
    </row>
    <row r="2">
      <c r="B2" s="2" t="inlineStr">
        <is>
          <t>Jun. 30, 2024</t>
        </is>
      </c>
    </row>
    <row r="3">
      <c r="A3" s="3" t="inlineStr">
        <is>
          <t>Amount Due To Related Parties</t>
        </is>
      </c>
      <c r="B3" s="4" t="inlineStr">
        <is>
          <t xml:space="preserve"> </t>
        </is>
      </c>
    </row>
    <row r="4">
      <c r="A4" s="4" t="inlineStr">
        <is>
          <t>SCHEDULE OF AMOUNT DUE TO RELATED PARTY</t>
        </is>
      </c>
      <c r="B4" s="4" t="inlineStr">
        <is>
          <t>Amount
due to related parties consisted of the following: SCHEDULE
OF AMOUNT DUE TO RELATED PARTY
2023 2024
As of June 30,
2023 2024
S$ S$
Due to related parties
- Premium-Rich Engineering Pte. Ltd. (1) - 56,167
- LRS-Premium Pte. Ltd (2) - 813,725
Amount due to related parties - 869,892
(1) 100
(2) 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repayments interest rate 2023 2024
Term of Annual As of June 30,
repayments interest rate 2023 2024
S$ S$
Term loans Within 5 2.5 3.25 % 1,550,230 943,784
Trust receipts Within 150 6.2 % 200,751 135,815
Long term debt 1,750,981 1,079,599
Representing: -
Within 12 months 814,093 756,182
Over 1 year 936,888 323,417
Long term debt 1,750,981 1,079,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USE ASSETS (Tables)</t>
        </is>
      </c>
      <c r="B1" s="2" t="inlineStr">
        <is>
          <t>12 Months Ended</t>
        </is>
      </c>
    </row>
    <row r="2">
      <c r="B2" s="2" t="inlineStr">
        <is>
          <t>Jun. 30, 2024</t>
        </is>
      </c>
    </row>
    <row r="3">
      <c r="A3" s="3" t="inlineStr">
        <is>
          <t>Right-of-use Assets</t>
        </is>
      </c>
      <c r="B3" s="4" t="inlineStr">
        <is>
          <t xml:space="preserve"> </t>
        </is>
      </c>
    </row>
    <row r="4">
      <c r="A4" s="4" t="inlineStr">
        <is>
          <t>SCHEDULE OF LEASE RELATED ASSETS AND LIABILITIES</t>
        </is>
      </c>
      <c r="B4" s="4" t="inlineStr">
        <is>
          <t xml:space="preserve">The
table below presents the lease-related assets and liabilities recorded on the balance sheet. SCHEDULE
OF LEASE RELATED ASSETS AND LIABILITIES
2023 2024
As of June 30,
2023 2024
S$ S$
Assets
Operating lease, right-of-use asset, net 4,806,881 3,684,205
Total right-of-use asset 4,806,881 3,684,205
Liabilities
Current:
Operating lease liabilities 1,080,855 1,089,515
Operating
lease liabilities current 1,080,855 1,089,515
Non-current:
Operating lease liabilities 3,726,026 2,668,293
Operating
lease liabilities non-current 3,726,026 2,668,293
Total lease liabilities 4,806,881 3,757,808 </t>
        </is>
      </c>
    </row>
    <row r="5">
      <c r="A5" s="4" t="inlineStr">
        <is>
          <t>SCHEDULE OF OPERATING LEASE COSTS</t>
        </is>
      </c>
      <c r="B5" s="4" t="inlineStr">
        <is>
          <t xml:space="preserve">The
following tables summarize the lease expense for the years. SCHEDULE OF OPERATING LEASE COSTS
2022 2023 2024
Years ended June 30,
2022 2023 2024
S$ S$ S$
Operating lease cost:
Operating lease expense (per ASC 842) 186,179 728,015 1,160,376
Total lease expense 186,179 728,015 1,160,376 </t>
        </is>
      </c>
    </row>
    <row r="6">
      <c r="A6" s="4" t="inlineStr">
        <is>
          <t>SCHEDULE OF SUPPLEMENTAL INFORMATION RELATED TO OPERATING LEASES</t>
        </is>
      </c>
      <c r="B6" s="4" t="inlineStr">
        <is>
          <t xml:space="preserve"> SCHEDULE OF SUPPLEMENTAL INFORMATION RELATED TO OPERATING LEASES
2022 2023 2024
Years ended June 30,
2022 2023 2024
S$ S$ S$
Cash paid for amount included in the measurement of lease liabilities:
Operating cash flow from operating leases 186,179 728,015 1,160,376
Remaining lease term for operating leases 0.5 4 3
Weighted average discount rate for operating leases 2.5 % 2.5 % 2.5 %</t>
        </is>
      </c>
    </row>
    <row r="7">
      <c r="A7" s="4" t="inlineStr">
        <is>
          <t>SCHEDULE OF MINIMUM LEASE PAYMENTS</t>
        </is>
      </c>
      <c r="B7" s="4" t="inlineStr">
        <is>
          <t xml:space="preserve"> SCHEDULE
OF MINIMUM LEASE PAYMENTS
Operating
S$
2025 1,168,600
2026 1,163,846
2027 1,150,000
2028 431,246
Thereafter -
Less: interest (155,884 )
Present value of lease liabilities 3,757,808
Representing:
Current liabilities 1,089,515
Non-current liabilities 2,668,293
Operating
lease liability 3,757,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ALS AND OTHER 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ACCOUNTS PAYABLE, ACCRUALS AND OTHER CURRENT LIABILITIES</t>
        </is>
      </c>
      <c r="B4" s="4" t="inlineStr">
        <is>
          <t xml:space="preserve">Account
payable, accrued expenses and other liabilities consists of the following: SCHEDULE
ACCOUNTS PAYABLE, ACCRUALS AND OTHER CURRENT LIABILITIES
Years ended June 30,
2023 2024
S$ S$
Accounts payable 751,030 706,942
Payroll payable 105,735 98,399
Accruals expense - 45,920
Deposits received 58,173 43,465
Other payable 47,816 57,024
Total 962,754 951,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40" customWidth="1" min="3" max="3"/>
    <col width="40" customWidth="1" min="4" max="4"/>
    <col width="40" customWidth="1" min="5" max="5"/>
    <col width="40" customWidth="1" min="6" max="6"/>
  </cols>
  <sheetData>
    <row r="1">
      <c r="A1" s="1" t="inlineStr">
        <is>
          <t>Consolidated Statements of Income (Loss) and Comprehensive Income (Loss)</t>
        </is>
      </c>
      <c r="C1" s="2" t="inlineStr">
        <is>
          <t>12 Months Ended</t>
        </is>
      </c>
    </row>
    <row r="2">
      <c r="C2" s="2" t="inlineStr">
        <is>
          <t>Jun. 30, 2024 USD ($) $ / shares shares</t>
        </is>
      </c>
      <c r="D2" s="2" t="inlineStr">
        <is>
          <t>Jun. 30, 2024 SGD ($) $ / shares shares</t>
        </is>
      </c>
      <c r="E2" s="2" t="inlineStr">
        <is>
          <t>Jun. 30, 2023 SGD ($) $ / shares shares</t>
        </is>
      </c>
      <c r="F2" s="2" t="inlineStr">
        <is>
          <t>Jun. 30,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net</t>
        </is>
      </c>
      <c r="C4" s="7" t="n">
        <v>3810441</v>
      </c>
      <c r="D4" s="7" t="n">
        <v>5163909</v>
      </c>
      <c r="E4" s="7" t="n">
        <v>5213810</v>
      </c>
      <c r="F4" s="7" t="n">
        <v>5266589</v>
      </c>
    </row>
    <row r="5">
      <c r="A5" s="4" t="inlineStr">
        <is>
          <t>Cost of revenues</t>
        </is>
      </c>
      <c r="C5" s="5" t="n">
        <v>-3195272</v>
      </c>
      <c r="D5" s="5" t="n">
        <v>-4330233</v>
      </c>
      <c r="E5" s="5" t="n">
        <v>-4066566</v>
      </c>
      <c r="F5" s="5" t="n">
        <v>-3997436</v>
      </c>
    </row>
    <row r="6">
      <c r="A6" s="4" t="inlineStr">
        <is>
          <t>Gross profit</t>
        </is>
      </c>
      <c r="C6" s="5" t="n">
        <v>615169</v>
      </c>
      <c r="D6" s="5" t="n">
        <v>833676</v>
      </c>
      <c r="E6" s="5" t="n">
        <v>1147244</v>
      </c>
      <c r="F6" s="5" t="n">
        <v>126915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5" t="n">
        <v>-29430</v>
      </c>
      <c r="D8" s="5" t="n">
        <v>-39884</v>
      </c>
      <c r="E8" s="5" t="n">
        <v>-27719</v>
      </c>
      <c r="F8" s="5" t="n">
        <v>-11000</v>
      </c>
    </row>
    <row r="9">
      <c r="A9" s="4" t="inlineStr">
        <is>
          <t>General and administrative</t>
        </is>
      </c>
      <c r="C9" s="5" t="n">
        <v>-1682776</v>
      </c>
      <c r="D9" s="5" t="n">
        <v>-2280498</v>
      </c>
      <c r="E9" s="5" t="n">
        <v>-1516758</v>
      </c>
      <c r="F9" s="5" t="n">
        <v>-1062174</v>
      </c>
    </row>
    <row r="10">
      <c r="A10" s="4" t="inlineStr">
        <is>
          <t>Total operating expenses</t>
        </is>
      </c>
      <c r="C10" s="5" t="n">
        <v>-1712206</v>
      </c>
      <c r="D10" s="5" t="n">
        <v>-2320382</v>
      </c>
      <c r="E10" s="5" t="n">
        <v>-1544477</v>
      </c>
      <c r="F10" s="5" t="n">
        <v>-1073174</v>
      </c>
    </row>
    <row r="11">
      <c r="A11" s="4" t="inlineStr">
        <is>
          <t>Loss from operations</t>
        </is>
      </c>
      <c r="C11" s="5" t="n">
        <v>-1097037</v>
      </c>
      <c r="D11" s="5" t="n">
        <v>-1486706</v>
      </c>
      <c r="E11" s="5" t="n">
        <v>-397233</v>
      </c>
      <c r="F11" s="5" t="n">
        <v>19597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121865</v>
      </c>
      <c r="D13" s="5" t="n">
        <v>-165151</v>
      </c>
      <c r="E13" s="5" t="n">
        <v>-134430</v>
      </c>
      <c r="F13" s="5" t="n">
        <v>-76418</v>
      </c>
    </row>
    <row r="14">
      <c r="A14" s="4" t="inlineStr">
        <is>
          <t>Government grants</t>
        </is>
      </c>
      <c r="C14" s="5" t="n">
        <v>21624</v>
      </c>
      <c r="D14" s="5" t="n">
        <v>29305</v>
      </c>
      <c r="E14" s="5" t="n">
        <v>22270</v>
      </c>
      <c r="F14" s="5" t="n">
        <v>169675</v>
      </c>
    </row>
    <row r="15">
      <c r="A15" s="4" t="inlineStr">
        <is>
          <t>Other income</t>
        </is>
      </c>
      <c r="C15" s="5" t="n">
        <v>116348</v>
      </c>
      <c r="D15" s="5" t="n">
        <v>157675</v>
      </c>
      <c r="E15" s="5" t="n">
        <v>67648</v>
      </c>
      <c r="F15" s="5" t="n">
        <v>258097</v>
      </c>
    </row>
    <row r="16">
      <c r="A16" s="4" t="inlineStr">
        <is>
          <t>Total other expense, net</t>
        </is>
      </c>
      <c r="C16" s="5" t="n">
        <v>16107</v>
      </c>
      <c r="D16" s="5" t="n">
        <v>21829</v>
      </c>
      <c r="E16" s="5" t="n">
        <v>-44512</v>
      </c>
      <c r="F16" s="5" t="n">
        <v>351354</v>
      </c>
    </row>
    <row r="17">
      <c r="A17" s="4" t="inlineStr">
        <is>
          <t>Loss before income taxes</t>
        </is>
      </c>
      <c r="C17" s="5" t="n">
        <v>-1080930</v>
      </c>
      <c r="D17" s="5" t="n">
        <v>-1464877</v>
      </c>
      <c r="E17" s="5" t="n">
        <v>-441745</v>
      </c>
      <c r="F17" s="5" t="n">
        <v>547333</v>
      </c>
    </row>
    <row r="18">
      <c r="A18" s="4" t="inlineStr">
        <is>
          <t>Income tax expense</t>
        </is>
      </c>
      <c r="C18" s="5" t="n">
        <v>-1338</v>
      </c>
      <c r="D18" s="5" t="n">
        <v>-1813</v>
      </c>
      <c r="E18" s="4" t="inlineStr">
        <is>
          <t xml:space="preserve"> </t>
        </is>
      </c>
      <c r="F18" s="5" t="n">
        <v>-33999</v>
      </c>
    </row>
    <row r="19">
      <c r="A19" s="4" t="inlineStr">
        <is>
          <t>NET LOSS/ COMPREHENSIVE LOSS</t>
        </is>
      </c>
      <c r="C19" s="7" t="n">
        <v>-1082268</v>
      </c>
      <c r="D19" s="7" t="n">
        <v>-1466690</v>
      </c>
      <c r="E19" s="7" t="n">
        <v>-441745</v>
      </c>
      <c r="F19" s="7" t="n">
        <v>513334</v>
      </c>
    </row>
    <row r="20">
      <c r="A20" s="3" t="inlineStr">
        <is>
          <t>Net income (loss) per share attributable to shareholders</t>
        </is>
      </c>
      <c r="C20" s="4" t="inlineStr">
        <is>
          <t xml:space="preserve"> </t>
        </is>
      </c>
      <c r="D20" s="4" t="inlineStr">
        <is>
          <t xml:space="preserve"> </t>
        </is>
      </c>
      <c r="E20" s="4" t="inlineStr">
        <is>
          <t xml:space="preserve"> </t>
        </is>
      </c>
      <c r="F20" s="4" t="inlineStr">
        <is>
          <t xml:space="preserve"> </t>
        </is>
      </c>
    </row>
    <row r="21">
      <c r="A21" s="4" t="inlineStr">
        <is>
          <t>Basic | (per share)</t>
        </is>
      </c>
      <c r="B21" s="4" t="inlineStr">
        <is>
          <t>[1]</t>
        </is>
      </c>
      <c r="C21" s="6" t="n">
        <v>-0.05</v>
      </c>
      <c r="D21" s="6" t="n">
        <v>-0.07000000000000001</v>
      </c>
      <c r="E21" s="6" t="n">
        <v>-0.02</v>
      </c>
      <c r="F21" s="6" t="n">
        <v>0.03</v>
      </c>
    </row>
    <row r="22">
      <c r="A22" s="4" t="inlineStr">
        <is>
          <t>Diluted | (per share)</t>
        </is>
      </c>
      <c r="B22" s="4" t="inlineStr">
        <is>
          <t>[1]</t>
        </is>
      </c>
      <c r="C22" s="6" t="n">
        <v>-0.05</v>
      </c>
      <c r="D22" s="6" t="n">
        <v>-0.07000000000000001</v>
      </c>
      <c r="E22" s="6" t="n">
        <v>-0.02</v>
      </c>
      <c r="F22" s="6" t="n">
        <v>0.03</v>
      </c>
    </row>
    <row r="23">
      <c r="A23" s="3" t="inlineStr">
        <is>
          <t>Weighted average number of Shares outstanding</t>
        </is>
      </c>
      <c r="C23" s="4" t="inlineStr">
        <is>
          <t xml:space="preserve"> </t>
        </is>
      </c>
      <c r="D23" s="4" t="inlineStr">
        <is>
          <t xml:space="preserve"> </t>
        </is>
      </c>
      <c r="E23" s="4" t="inlineStr">
        <is>
          <t xml:space="preserve"> </t>
        </is>
      </c>
      <c r="F23" s="4" t="inlineStr">
        <is>
          <t xml:space="preserve"> </t>
        </is>
      </c>
    </row>
    <row r="24">
      <c r="A24" s="4" t="inlineStr">
        <is>
          <t>Basic</t>
        </is>
      </c>
      <c r="B24" s="4" t="inlineStr">
        <is>
          <t>[1]</t>
        </is>
      </c>
      <c r="C24" s="5" t="n">
        <v>20000000</v>
      </c>
      <c r="D24" s="5" t="n">
        <v>20000000</v>
      </c>
      <c r="E24" s="5" t="n">
        <v>20000000</v>
      </c>
      <c r="F24" s="5" t="n">
        <v>20000000</v>
      </c>
    </row>
    <row r="25">
      <c r="A25" s="4" t="inlineStr">
        <is>
          <t>Diluted</t>
        </is>
      </c>
      <c r="B25" s="4" t="inlineStr">
        <is>
          <t>[1]</t>
        </is>
      </c>
      <c r="C25" s="5" t="n">
        <v>20000000</v>
      </c>
      <c r="D25" s="5" t="n">
        <v>20000000</v>
      </c>
      <c r="E25" s="5" t="n">
        <v>20000000</v>
      </c>
      <c r="F25" s="5" t="n">
        <v>20000000</v>
      </c>
    </row>
    <row r="26"/>
    <row r="27">
      <c r="A27" s="4" t="inlineStr">
        <is>
          <t>[1]Giving retroactive
effect to the 2,000 for 1 share split</t>
        </is>
      </c>
    </row>
  </sheetData>
  <mergeCells count="4">
    <mergeCell ref="A1:B2"/>
    <mergeCell ref="C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PROVISION FOR INCOME TAXES</t>
        </is>
      </c>
      <c r="B4" s="4" t="inlineStr">
        <is>
          <t xml:space="preserve">The
provision for income taxes consisted of the following: SCHEDULE
PROVISION FOR INCOME TAXES
Years ended June 30,
2022 2023 2024
S$ S$ S$
Income tax payable 107,718 33,986 -
Income tax expense 33,999 - 1,813 </t>
        </is>
      </c>
    </row>
    <row r="5">
      <c r="A5" s="4" t="inlineStr">
        <is>
          <t>SCHEDULE OF RECONCILIATION OF INCOME TAX RATE TO THE EFFECTIVE INCOME TAX RATE BASED ON INCOME BEFORE INCOME TAXES</t>
        </is>
      </c>
      <c r="B5" s="4" t="inlineStr">
        <is>
          <t xml:space="preserve">The
reconciliation of income tax rate to the effective income tax rate based on income before income taxes for the years ended June 30, 2023
and 2024 are as follows: SCHEDULE
OF RECONCILIATION OF INCOME TAX RATE TO THE EFFECTIVE INCOME TAX RATE BASED ON INCOME BEFORE INCOME TAXES
Years ended June 30
2022 2023 2024
S$ S$ S$
Income (Loss) before income taxes 547,333 (441,746 ) (1,464,877 )
Statutory income tax rate 17 % 17 % 17 %
Income tax expense at statutory rate 93,047 (75,097 ) (249,029 )
Tax effect of non-taxable income (16,585 ) (3,786 ) (11,345 )
Non-deductible expense - 78,883 260,374
Deferred tax asset not recognized (31,882 ) - -
Tax exemption (17,425 ) - -
Others 6,844 - 1,813
Income tax expense 33,999 - 1,813
2023 2024
Years ended June 30,
2023 2024
S$ S$
Tax loss carry forwards 218,220 1,558,790
Deferred tax assets 37,097 264,994
Valuation allowance (37,097 ) (264,994 )
Total deferred tax assets, net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2022 2023 2024
Years ended June 30,
Nature of transactions 2022 2023 2024
S$ S$ S$
Premium Rich Engineering Pte. Ltd. (1)
Amount due from you (trade) (1) - 37,302 -
Amount due from you (non-trade) (1) - 3,402 -
Amount due to you (non-trade) (1) 274,832 24,744 40,602
Sales during the year (1) 492,447 532,704 209,202
Expenses charged to you (1) 7,550 2,952 -
Rental income charged to you (1) - 4,950 900
Direct cost charged by you (1) 4,545 42,124 102,866
Expenses charged by you (1) - 99,518 12,747
Deposit received from you (1) - 3,600 3,600
Advance paid from you (trade) (1) - 15,565
LRS-Premium Pte. Ltd. (2)
Amount due from you (non-trade) (2) 1,015,117 272,096 -
Amount due to you (non-trade) (2) 28,000 100,915 813,724
Prepayment to you (2) 1,230,500 569,252 -
Deposit paid (2) 878,000 878,000 778,000
Rental charged by you (2) - 622,915 1,149,996
Expense charged by you (2) - 205,984 456,477
Hing Fatt Building &amp; Material Pte. Ltd. (3)
Amount due from you (trade) (3) - 7,003 31,975
Amount due from you (non-trade) (3) - 11,664 -
Amount due to you (non-trade) (3) - 90 -
Sales during the year (3) - 6,484 56,521
Rental charged to you (3) - 10,800 1,350
Expense charged by you (3) - 90 -
Team General Construction Pte. Ltd. (4)
Amount due from you (trade) (4) 6,342 5,181 39,502
Amount due to you (non-trade) (4) - 65 -
Sales during the year (4) 56,800 106,037 205,586
Expenses charged to you (4) 1,360 47 2,100
Expense charged by you (4) - 385 -
Rental income charged to you (4) - - 61,580
(1) 100%
(2) 60%
(3) 100%
(4)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CHEDULE OF DESCRIPTION OF SUBSIDIARIES (Details)</t>
        </is>
      </c>
      <c r="B1" s="2" t="inlineStr">
        <is>
          <t>12 Months Ended</t>
        </is>
      </c>
    </row>
    <row r="2">
      <c r="B2" s="2" t="inlineStr">
        <is>
          <t>Jun. 30, 2024</t>
        </is>
      </c>
    </row>
    <row r="3">
      <c r="A3" s="4" t="inlineStr">
        <is>
          <t>Starry Grade Limited [Member]</t>
        </is>
      </c>
      <c r="B3" s="4" t="inlineStr">
        <is>
          <t xml:space="preserve"> </t>
        </is>
      </c>
    </row>
    <row r="4">
      <c r="A4" s="4" t="inlineStr">
        <is>
          <t>Background</t>
        </is>
      </c>
      <c r="B4" s="4" t="inlineStr">
        <is>
          <t>Investment holding</t>
        </is>
      </c>
    </row>
    <row r="5">
      <c r="A5" s="4" t="inlineStr">
        <is>
          <t>Effective ownership</t>
        </is>
      </c>
      <c r="B5" s="9" t="n">
        <v>1</v>
      </c>
    </row>
    <row r="6">
      <c r="A6" s="4" t="inlineStr">
        <is>
          <t>Premium Catering Private Limited [Member]</t>
        </is>
      </c>
      <c r="B6" s="4" t="inlineStr">
        <is>
          <t xml:space="preserve"> </t>
        </is>
      </c>
    </row>
    <row r="7">
      <c r="A7" s="4" t="inlineStr">
        <is>
          <t>Background</t>
        </is>
      </c>
      <c r="B7" s="4" t="inlineStr">
        <is>
          <t>Principally engaged in the business of food catering for function, events and workers</t>
        </is>
      </c>
    </row>
    <row r="8">
      <c r="A8" s="4" t="inlineStr">
        <is>
          <t>Effective ownership</t>
        </is>
      </c>
      <c r="B8"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4" customWidth="1" min="1" max="1"/>
    <col width="21" customWidth="1" min="2" max="2"/>
    <col width="32" customWidth="1" min="3" max="3"/>
    <col width="31" customWidth="1" min="4" max="4"/>
    <col width="32" customWidth="1" min="5" max="5"/>
    <col width="14" customWidth="1" min="6" max="6"/>
    <col width="21" customWidth="1" min="7" max="7"/>
    <col width="31" customWidth="1" min="8" max="8"/>
  </cols>
  <sheetData>
    <row r="1">
      <c r="A1" s="1" t="inlineStr">
        <is>
          <t>BUSINESS OVERVIEW AND BASIS OF PRESENTATION (Details Narrative)</t>
        </is>
      </c>
      <c r="B1" s="2" t="inlineStr">
        <is>
          <t>Oct. 04, 2023 shares</t>
        </is>
      </c>
      <c r="C1" s="2" t="inlineStr">
        <is>
          <t>Sep. 04, 2023 $ / shares shares</t>
        </is>
      </c>
      <c r="D1" s="2" t="inlineStr">
        <is>
          <t>May 30, 2023 $ / shares shares</t>
        </is>
      </c>
      <c r="E1" s="2" t="inlineStr">
        <is>
          <t>Jun. 30, 2024 $ / shares shares</t>
        </is>
      </c>
      <c r="F1" s="2" t="inlineStr">
        <is>
          <t>Jun. 12, 2024</t>
        </is>
      </c>
      <c r="G1" s="2" t="inlineStr">
        <is>
          <t>Sep. 20, 2023 shares</t>
        </is>
      </c>
      <c r="H1" s="2" t="inlineStr">
        <is>
          <t>May 30, 2023 $ / shares shares</t>
        </is>
      </c>
    </row>
    <row r="2">
      <c r="A2" s="4" t="inlineStr">
        <is>
          <t>Common stock, shares issued</t>
        </is>
      </c>
      <c r="B2" s="4" t="inlineStr">
        <is>
          <t xml:space="preserve"> </t>
        </is>
      </c>
      <c r="C2" s="4" t="inlineStr">
        <is>
          <t xml:space="preserve"> </t>
        </is>
      </c>
      <c r="D2" s="5" t="n">
        <v>1</v>
      </c>
      <c r="E2" s="5" t="n">
        <v>20000000</v>
      </c>
      <c r="F2" s="4" t="inlineStr">
        <is>
          <t xml:space="preserve"> </t>
        </is>
      </c>
      <c r="G2" s="5" t="n">
        <v>10</v>
      </c>
      <c r="H2" s="5" t="n">
        <v>1</v>
      </c>
    </row>
    <row r="3">
      <c r="A3" s="4" t="inlineStr">
        <is>
          <t>Common stock, shares authorized</t>
        </is>
      </c>
      <c r="B3" s="4" t="inlineStr">
        <is>
          <t xml:space="preserve"> </t>
        </is>
      </c>
      <c r="C3" s="5" t="n">
        <v>50000</v>
      </c>
      <c r="D3" s="5" t="n">
        <v>500000000</v>
      </c>
      <c r="E3" s="5" t="n">
        <v>1000000000000</v>
      </c>
      <c r="F3" s="4" t="inlineStr">
        <is>
          <t xml:space="preserve"> </t>
        </is>
      </c>
      <c r="G3" s="4" t="inlineStr">
        <is>
          <t xml:space="preserve"> </t>
        </is>
      </c>
      <c r="H3" s="5" t="n">
        <v>500000000</v>
      </c>
    </row>
    <row r="4">
      <c r="A4" s="4" t="inlineStr">
        <is>
          <t>Common stock, par value | (per share)</t>
        </is>
      </c>
      <c r="B4" s="4" t="inlineStr">
        <is>
          <t xml:space="preserve"> </t>
        </is>
      </c>
      <c r="C4" s="7" t="n">
        <v>1</v>
      </c>
      <c r="D4" s="8" t="n">
        <v>0.001</v>
      </c>
      <c r="E4" s="6" t="n">
        <v>5e-07</v>
      </c>
      <c r="F4" s="4" t="inlineStr">
        <is>
          <t xml:space="preserve"> </t>
        </is>
      </c>
      <c r="G4" s="4" t="inlineStr">
        <is>
          <t xml:space="preserve"> </t>
        </is>
      </c>
      <c r="H4" s="8" t="n">
        <v>0.001</v>
      </c>
    </row>
    <row r="5">
      <c r="A5" s="4" t="inlineStr">
        <is>
          <t>Hero Global Enterprise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10" t="n">
        <v>0.735</v>
      </c>
      <c r="C6" s="10" t="n">
        <v>0.7838000000000001</v>
      </c>
      <c r="D6" s="4" t="inlineStr">
        <is>
          <t xml:space="preserve"> </t>
        </is>
      </c>
      <c r="E6" s="4" t="inlineStr">
        <is>
          <t xml:space="preserve"> </t>
        </is>
      </c>
      <c r="F6" s="9" t="n">
        <v>0.97</v>
      </c>
      <c r="G6" s="4" t="inlineStr">
        <is>
          <t xml:space="preserve"> </t>
        </is>
      </c>
      <c r="H6" s="4" t="inlineStr">
        <is>
          <t xml:space="preserve"> </t>
        </is>
      </c>
    </row>
    <row r="7">
      <c r="A7" s="4" t="inlineStr">
        <is>
          <t>United Sour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10" t="n">
        <v>0.045</v>
      </c>
      <c r="C8" s="10" t="n">
        <v>0.0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s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10" t="n">
        <v>0.049</v>
      </c>
      <c r="C10" s="10" t="n">
        <v>0.0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illion 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10" t="n">
        <v>0.049</v>
      </c>
      <c r="C12" s="10" t="n">
        <v>0.0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tter Acc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10" t="n">
        <v>0.043</v>
      </c>
      <c r="C14" s="10" t="n">
        <v>0.0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r G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9" t="n">
        <v>0.03</v>
      </c>
      <c r="C16" s="9" t="n">
        <v>0.03</v>
      </c>
      <c r="D16" s="4" t="inlineStr">
        <is>
          <t xml:space="preserve"> </t>
        </is>
      </c>
      <c r="E16" s="9" t="n">
        <v>1</v>
      </c>
      <c r="F16" s="9" t="n">
        <v>0.03</v>
      </c>
      <c r="G16" s="4" t="inlineStr">
        <is>
          <t xml:space="preserve"> </t>
        </is>
      </c>
      <c r="H16" s="4" t="inlineStr">
        <is>
          <t xml:space="preserve"> </t>
        </is>
      </c>
    </row>
    <row r="17">
      <c r="A17" s="4" t="inlineStr">
        <is>
          <t>True S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0" t="n">
        <v>0.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r Ga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5" t="n">
        <v>300</v>
      </c>
      <c r="C20" s="5" t="n">
        <v>299</v>
      </c>
      <c r="D20" s="5" t="n">
        <v>1</v>
      </c>
      <c r="E20" s="4" t="inlineStr">
        <is>
          <t xml:space="preserve"> </t>
        </is>
      </c>
      <c r="F20" s="4" t="inlineStr">
        <is>
          <t xml:space="preserve"> </t>
        </is>
      </c>
      <c r="G20" s="4" t="inlineStr">
        <is>
          <t xml:space="preserve"> </t>
        </is>
      </c>
      <c r="H20" s="4" t="inlineStr">
        <is>
          <t xml:space="preserve"> </t>
        </is>
      </c>
    </row>
    <row r="21">
      <c r="A21" s="4" t="inlineStr">
        <is>
          <t>Hero Global Enterprise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row>
    <row r="23">
      <c r="A23" s="4" t="inlineStr">
        <is>
          <t>Hero Global Enterprise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5" t="n">
        <v>7350</v>
      </c>
      <c r="C24" s="5" t="n">
        <v>78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ed Sour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5" t="n">
        <v>450</v>
      </c>
      <c r="C26" s="5" t="n">
        <v>4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s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5" t="n">
        <v>490</v>
      </c>
      <c r="C28" s="5" t="n">
        <v>4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illion 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5" t="n">
        <v>490</v>
      </c>
      <c r="C30" s="5" t="n">
        <v>49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tter Acc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5" t="n">
        <v>430</v>
      </c>
      <c r="C32" s="5" t="n">
        <v>4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ue S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5" t="n">
        <v>4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QUIDITY AND GOING CONCERN (Details Narrative)</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7" t="n">
        <v>1082268</v>
      </c>
      <c r="C4" s="7" t="n">
        <v>1466690</v>
      </c>
      <c r="D4" s="7" t="n">
        <v>441745</v>
      </c>
      <c r="E4" s="7" t="n">
        <v>-513334</v>
      </c>
    </row>
    <row r="5">
      <c r="A5" s="4" t="inlineStr">
        <is>
          <t>Working capital deficit</t>
        </is>
      </c>
      <c r="B5" s="4" t="inlineStr">
        <is>
          <t xml:space="preserve"> </t>
        </is>
      </c>
      <c r="C5" s="7" t="n">
        <v>3686485</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CURRENCY RATES (Details)</t>
        </is>
      </c>
      <c r="B1" s="2" t="inlineStr">
        <is>
          <t>Jun. 30, 2024</t>
        </is>
      </c>
      <c r="C1" s="2" t="inlineStr">
        <is>
          <t>Jun. 30, 2023</t>
        </is>
      </c>
    </row>
    <row r="2">
      <c r="A2" s="4" t="inlineStr">
        <is>
          <t>Year End United State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 to US$ Average Rate</t>
        </is>
      </c>
      <c r="B4" s="11" t="n">
        <v>1.3552</v>
      </c>
      <c r="C4" s="11" t="n">
        <v>1.3523</v>
      </c>
    </row>
    <row r="5">
      <c r="A5" s="4" t="inlineStr">
        <is>
          <t>Average Rate United Stat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 to US$ Average Rate</t>
        </is>
      </c>
      <c r="B7" s="11" t="n">
        <v>1.3482</v>
      </c>
      <c r="C7" s="11" t="n">
        <v>1.3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SCHEDULE OF EXPECTED USEFUL LIVES (Details)</t>
        </is>
      </c>
      <c r="B1" s="2" t="inlineStr">
        <is>
          <t>Jun. 30, 2024</t>
        </is>
      </c>
    </row>
    <row r="2">
      <c r="A2" s="4" t="inlineStr">
        <is>
          <t>Renovation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8"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Jun. 30, 2024 SGD ($)</t>
        </is>
      </c>
      <c r="C2" s="2" t="inlineStr">
        <is>
          <t>Jun. 30, 2023 SGD ($)</t>
        </is>
      </c>
      <c r="D2" s="2" t="inlineStr">
        <is>
          <t>Jun. 30, 2022 SGD ($)</t>
        </is>
      </c>
    </row>
    <row r="3">
      <c r="A3" s="3" t="inlineStr">
        <is>
          <t>Property, Plant and Equipment [Line Items]</t>
        </is>
      </c>
      <c r="B3" s="4" t="inlineStr">
        <is>
          <t xml:space="preserve"> </t>
        </is>
      </c>
      <c r="C3" s="4" t="inlineStr">
        <is>
          <t xml:space="preserve"> </t>
        </is>
      </c>
      <c r="D3" s="4" t="inlineStr">
        <is>
          <t xml:space="preserve"> </t>
        </is>
      </c>
    </row>
    <row r="4">
      <c r="A4" s="4" t="inlineStr">
        <is>
          <t>Revenue percentage</t>
        </is>
      </c>
      <c r="B4" s="9" t="n">
        <v>0.08</v>
      </c>
      <c r="C4" s="4" t="inlineStr">
        <is>
          <t xml:space="preserve"> </t>
        </is>
      </c>
      <c r="D4" s="4" t="inlineStr">
        <is>
          <t xml:space="preserve"> </t>
        </is>
      </c>
    </row>
    <row r="5">
      <c r="A5" s="4" t="inlineStr">
        <is>
          <t>Amount collected from customers</t>
        </is>
      </c>
      <c r="B5" s="7" t="n">
        <v>400794</v>
      </c>
      <c r="C5" s="7" t="n">
        <v>389421</v>
      </c>
      <c r="D5" s="4" t="inlineStr">
        <is>
          <t xml:space="preserve"> </t>
        </is>
      </c>
    </row>
    <row r="6">
      <c r="A6" s="4" t="inlineStr">
        <is>
          <t>Accounts payable to government</t>
        </is>
      </c>
      <c r="B6" s="5" t="n">
        <v>12368</v>
      </c>
      <c r="C6" s="5" t="n">
        <v>10614</v>
      </c>
      <c r="D6" s="4" t="inlineStr">
        <is>
          <t xml:space="preserve"> </t>
        </is>
      </c>
    </row>
    <row r="7">
      <c r="A7" s="4" t="inlineStr">
        <is>
          <t>Company received government subsidies</t>
        </is>
      </c>
      <c r="B7" s="7" t="n">
        <v>29305</v>
      </c>
      <c r="C7" s="5" t="n">
        <v>22270</v>
      </c>
      <c r="D7" s="7" t="n">
        <v>169675</v>
      </c>
    </row>
    <row r="8">
      <c r="A8" s="4" t="inlineStr">
        <is>
          <t>Effective likelihood income tax</t>
        </is>
      </c>
      <c r="B8" s="4" t="inlineStr">
        <is>
          <t>greater than 50% likelihood</t>
        </is>
      </c>
      <c r="C8" s="4" t="inlineStr">
        <is>
          <t xml:space="preserve"> </t>
        </is>
      </c>
      <c r="D8" s="4" t="inlineStr">
        <is>
          <t xml:space="preserve"> </t>
        </is>
      </c>
    </row>
    <row r="9">
      <c r="A9" s="4" t="inlineStr">
        <is>
          <t>Unrecognized uncertain tax</t>
        </is>
      </c>
      <c r="B9" s="7" t="n">
        <v>0</v>
      </c>
      <c r="C9" s="5" t="n">
        <v>0</v>
      </c>
      <c r="D9" s="4" t="inlineStr">
        <is>
          <t xml:space="preserve"> </t>
        </is>
      </c>
    </row>
    <row r="10">
      <c r="A10" s="4" t="inlineStr">
        <is>
          <t>Unrecognized uncertain tax</t>
        </is>
      </c>
      <c r="B10" s="4" t="inlineStr">
        <is>
          <t xml:space="preserve"> </t>
        </is>
      </c>
      <c r="C10" s="7" t="n">
        <v>0</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oreign currency exchange rate, translation</t>
        </is>
      </c>
      <c r="B13" s="11" t="n">
        <v>1.3552</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oreign currency exchange rate, translation</t>
        </is>
      </c>
      <c r="B16" s="5"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SCHEDULE OF DISAGGREGATION OF REVENUE (Details)</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t a single point in time</t>
        </is>
      </c>
      <c r="B4" s="7" t="n">
        <v>3810441</v>
      </c>
      <c r="C4" s="7" t="n">
        <v>5163909</v>
      </c>
      <c r="D4" s="7" t="n">
        <v>5213810</v>
      </c>
      <c r="E4" s="7" t="n">
        <v>5266589</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t a single point in time</t>
        </is>
      </c>
      <c r="B7" s="4" t="inlineStr">
        <is>
          <t xml:space="preserve"> </t>
        </is>
      </c>
      <c r="C7" s="5" t="n">
        <v>5163909</v>
      </c>
      <c r="D7" s="5" t="n">
        <v>5213810</v>
      </c>
      <c r="E7" s="5" t="n">
        <v>5266589</v>
      </c>
    </row>
    <row r="8">
      <c r="A8" s="4" t="inlineStr">
        <is>
          <t>Supply of Budgeted Prepared Meal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t a single point in time</t>
        </is>
      </c>
      <c r="B10" s="4" t="inlineStr">
        <is>
          <t xml:space="preserve"> </t>
        </is>
      </c>
      <c r="C10" s="5" t="n">
        <v>4759231</v>
      </c>
      <c r="D10" s="5" t="n">
        <v>4961215</v>
      </c>
      <c r="E10" s="5" t="n">
        <v>5264531</v>
      </c>
    </row>
    <row r="11">
      <c r="A11" s="4" t="inlineStr">
        <is>
          <t>Operation of Food Stal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t a single point in time</t>
        </is>
      </c>
      <c r="B13" s="4" t="inlineStr">
        <is>
          <t xml:space="preserve"> </t>
        </is>
      </c>
      <c r="C13" s="5" t="n">
        <v>351272</v>
      </c>
      <c r="D13" s="5" t="n">
        <v>236059</v>
      </c>
      <c r="E13" s="4" t="inlineStr">
        <is>
          <t xml:space="preserve"> </t>
        </is>
      </c>
    </row>
    <row r="14">
      <c r="A14" s="4" t="inlineStr">
        <is>
          <t>Buffet Cater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t a single point in time</t>
        </is>
      </c>
      <c r="B16" s="4" t="inlineStr">
        <is>
          <t xml:space="preserve"> </t>
        </is>
      </c>
      <c r="C16" s="5" t="n">
        <v>48796</v>
      </c>
      <c r="D16" s="5" t="n">
        <v>14496</v>
      </c>
      <c r="E16" s="4" t="inlineStr">
        <is>
          <t xml:space="preserve"> </t>
        </is>
      </c>
    </row>
    <row r="17">
      <c r="A17" s="4" t="inlineStr">
        <is>
          <t>Ancillary Delivery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t a single point in time</t>
        </is>
      </c>
      <c r="B19" s="4" t="inlineStr">
        <is>
          <t xml:space="preserve"> </t>
        </is>
      </c>
      <c r="C19" s="7" t="n">
        <v>4610</v>
      </c>
      <c r="D19" s="7" t="n">
        <v>2040</v>
      </c>
      <c r="E19" s="7" t="n">
        <v>205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CHEDULE OF DISAGGREGATION OF REVENUE BY GEOGRAPHIC LOCATION (Details)</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3810441</v>
      </c>
      <c r="C4" s="7" t="n">
        <v>5163909</v>
      </c>
      <c r="D4" s="7" t="n">
        <v>5213810</v>
      </c>
      <c r="E4" s="7" t="n">
        <v>5266589</v>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7" t="n">
        <v>5163909</v>
      </c>
      <c r="D7" s="7" t="n">
        <v>5213810</v>
      </c>
      <c r="E7" s="7" t="n">
        <v>526658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Income (Loss) and Comprehensive Income (Loss) (Parenthetical)</t>
        </is>
      </c>
      <c r="B1" s="2" t="inlineStr">
        <is>
          <t>Jun. 12, 2024</t>
        </is>
      </c>
    </row>
    <row r="2">
      <c r="A2" s="3" t="inlineStr">
        <is>
          <t>Income Statement [Abstract]</t>
        </is>
      </c>
      <c r="B2" s="4" t="inlineStr">
        <is>
          <t xml:space="preserve"> </t>
        </is>
      </c>
    </row>
    <row r="3">
      <c r="A3" s="4" t="inlineStr">
        <is>
          <t>Retroactive effect stock split</t>
        </is>
      </c>
      <c r="B3" s="4" t="inlineStr">
        <is>
          <t>2,000 for 1 share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SGD ($)</t>
        </is>
      </c>
      <c r="B1" s="2" t="inlineStr">
        <is>
          <t>Jun. 30, 2024</t>
        </is>
      </c>
      <c r="C1" s="2" t="inlineStr">
        <is>
          <t>Jun. 30, 2023</t>
        </is>
      </c>
      <c r="D1" s="2" t="inlineStr">
        <is>
          <t>Jun. 30, 2022</t>
        </is>
      </c>
    </row>
    <row r="2">
      <c r="A2" s="3" t="inlineStr">
        <is>
          <t>Credit Loss [Abstract]</t>
        </is>
      </c>
      <c r="B2" s="4" t="inlineStr">
        <is>
          <t xml:space="preserve"> </t>
        </is>
      </c>
      <c r="C2" s="4" t="inlineStr">
        <is>
          <t xml:space="preserve"> </t>
        </is>
      </c>
      <c r="D2" s="4" t="inlineStr">
        <is>
          <t xml:space="preserve"> </t>
        </is>
      </c>
    </row>
    <row r="3">
      <c r="A3" s="4" t="inlineStr">
        <is>
          <t>Accounts receivable – third parties</t>
        </is>
      </c>
      <c r="B3" s="7" t="n">
        <v>673921</v>
      </c>
      <c r="C3" s="7" t="n">
        <v>738345</v>
      </c>
      <c r="D3" s="4" t="inlineStr">
        <is>
          <t xml:space="preserve"> </t>
        </is>
      </c>
    </row>
    <row r="4">
      <c r="A4" s="4" t="inlineStr">
        <is>
          <t>Less: allowance for doubtful accounts</t>
        </is>
      </c>
      <c r="B4" s="5" t="n">
        <v>-245344</v>
      </c>
      <c r="C4" s="5" t="n">
        <v>-35599</v>
      </c>
      <c r="D4" s="7" t="n">
        <v>-33170</v>
      </c>
    </row>
    <row r="5">
      <c r="A5" s="4" t="inlineStr">
        <is>
          <t>Accounts receivable, net</t>
        </is>
      </c>
      <c r="B5" s="7" t="n">
        <v>428577</v>
      </c>
      <c r="C5" s="7" t="n">
        <v>702746</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SGD ($)</t>
        </is>
      </c>
      <c r="B1" s="2" t="inlineStr">
        <is>
          <t>12 Months Ended</t>
        </is>
      </c>
    </row>
    <row r="2">
      <c r="B2" s="2" t="inlineStr">
        <is>
          <t>Jun. 30, 2024</t>
        </is>
      </c>
      <c r="C2" s="2" t="inlineStr">
        <is>
          <t>Jun. 30, 2023</t>
        </is>
      </c>
    </row>
    <row r="3">
      <c r="A3" s="3" t="inlineStr">
        <is>
          <t>Credit Loss [Abstract]</t>
        </is>
      </c>
      <c r="B3" s="4" t="inlineStr">
        <is>
          <t xml:space="preserve"> </t>
        </is>
      </c>
      <c r="C3" s="4" t="inlineStr">
        <is>
          <t xml:space="preserve"> </t>
        </is>
      </c>
    </row>
    <row r="4">
      <c r="A4" s="4" t="inlineStr">
        <is>
          <t>Balance at beginning of the year</t>
        </is>
      </c>
      <c r="B4" s="7" t="n">
        <v>35599</v>
      </c>
      <c r="C4" s="7" t="n">
        <v>33170</v>
      </c>
    </row>
    <row r="5">
      <c r="A5" s="4" t="inlineStr">
        <is>
          <t>Additions</t>
        </is>
      </c>
      <c r="B5" s="5" t="n">
        <v>209745</v>
      </c>
      <c r="C5" s="5" t="n">
        <v>2429</v>
      </c>
    </row>
    <row r="6">
      <c r="A6" s="4" t="inlineStr">
        <is>
          <t>Balance at end of the year</t>
        </is>
      </c>
      <c r="B6" s="7" t="n">
        <v>245344</v>
      </c>
      <c r="C6" s="7" t="n">
        <v>355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ALLOWANCE FOR DOUBTFUL ACCOUNTS BASED ON INVOICE DATA (Details) - SGD ($)</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Accounts receivable</t>
        </is>
      </c>
      <c r="B3" s="7" t="n">
        <v>428577</v>
      </c>
      <c r="C3" s="7" t="n">
        <v>702746</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ccounts receivable</t>
        </is>
      </c>
      <c r="B6" s="5" t="n">
        <v>424367</v>
      </c>
      <c r="C6" s="5" t="n">
        <v>519865</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ccounts receivable</t>
        </is>
      </c>
      <c r="B9" s="5" t="n">
        <v>3230</v>
      </c>
      <c r="C9" s="5" t="n">
        <v>3338</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ccounts receivable</t>
        </is>
      </c>
      <c r="B12" s="5" t="n">
        <v>467</v>
      </c>
      <c r="C12" s="5" t="n">
        <v>78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ccounts receivable</t>
        </is>
      </c>
      <c r="B15" s="7" t="n">
        <v>513</v>
      </c>
      <c r="C15" s="7" t="n">
        <v>1787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SCHEDULE OF AMOUNT DUE FROM RELATED PARTIES (Details) - SGD ($)</t>
        </is>
      </c>
      <c r="C1" s="2" t="inlineStr">
        <is>
          <t>Jun. 30, 2024</t>
        </is>
      </c>
      <c r="D1" s="2" t="inlineStr">
        <is>
          <t>Jun. 30, 2023</t>
        </is>
      </c>
    </row>
    <row r="2">
      <c r="A2" s="3" t="inlineStr">
        <is>
          <t>Defined Benefit Plan Disclosure [Line Items]</t>
        </is>
      </c>
      <c r="C2" s="4" t="inlineStr">
        <is>
          <t xml:space="preserve"> </t>
        </is>
      </c>
      <c r="D2" s="4" t="inlineStr">
        <is>
          <t xml:space="preserve"> </t>
        </is>
      </c>
    </row>
    <row r="3">
      <c r="A3" s="4" t="inlineStr">
        <is>
          <t>Amount due from related parties</t>
        </is>
      </c>
      <c r="C3" s="7" t="n">
        <v>71477</v>
      </c>
      <c r="D3" s="7" t="n">
        <v>210834</v>
      </c>
    </row>
    <row r="4">
      <c r="A4" s="4" t="inlineStr">
        <is>
          <t>LRS-Premium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Amount due from related parties</t>
        </is>
      </c>
      <c r="B6" s="4" t="inlineStr">
        <is>
          <t>[1]</t>
        </is>
      </c>
      <c r="C6" s="4" t="inlineStr">
        <is>
          <t xml:space="preserve"> </t>
        </is>
      </c>
      <c r="D6" s="5" t="n">
        <v>171181</v>
      </c>
    </row>
    <row r="7">
      <c r="A7" s="4" t="inlineStr">
        <is>
          <t>Team General Construction Pte. Ltd.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Amount due from related parties</t>
        </is>
      </c>
      <c r="B9" s="4" t="inlineStr">
        <is>
          <t>[2]</t>
        </is>
      </c>
      <c r="C9" s="5" t="n">
        <v>39502</v>
      </c>
      <c r="D9" s="5" t="n">
        <v>5116</v>
      </c>
    </row>
    <row r="10">
      <c r="A10" s="4" t="inlineStr">
        <is>
          <t>Premium Rich Engineering Pte. Ltd.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Amount due from related parties</t>
        </is>
      </c>
      <c r="B12" s="4" t="inlineStr">
        <is>
          <t>[3]</t>
        </is>
      </c>
      <c r="C12" s="4" t="inlineStr">
        <is>
          <t xml:space="preserve"> </t>
        </is>
      </c>
      <c r="D12" s="5" t="n">
        <v>15960</v>
      </c>
    </row>
    <row r="13">
      <c r="A13" s="4" t="inlineStr">
        <is>
          <t>Hing Fatt Building &amp; Material Pte. Ltd.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Amount due from related parties</t>
        </is>
      </c>
      <c r="B15" s="4" t="inlineStr">
        <is>
          <t>[4]</t>
        </is>
      </c>
      <c r="C15" s="7" t="n">
        <v>31975</v>
      </c>
      <c r="D15" s="7" t="n">
        <v>18577</v>
      </c>
    </row>
    <row r="16"/>
    <row r="17">
      <c r="A17" s="4" t="inlineStr">
        <is>
          <t>[1] 60 60 100 100</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MOUNT DUE FROM RELATED PARTIES (Details) (Parenthetical)</t>
        </is>
      </c>
      <c r="B1" s="2" t="inlineStr">
        <is>
          <t>Jun. 30, 2024</t>
        </is>
      </c>
      <c r="C1" s="2" t="inlineStr">
        <is>
          <t>Jun. 12, 2024</t>
        </is>
      </c>
      <c r="D1" s="2" t="inlineStr">
        <is>
          <t>Oct. 04, 2023</t>
        </is>
      </c>
      <c r="E1" s="2" t="inlineStr">
        <is>
          <t>Sep. 04, 2023</t>
        </is>
      </c>
    </row>
    <row r="2">
      <c r="A2" s="4" t="inlineStr">
        <is>
          <t>Mr Gao [Member]</t>
        </is>
      </c>
      <c r="B2" s="4" t="inlineStr">
        <is>
          <t xml:space="preserve"> </t>
        </is>
      </c>
      <c r="C2" s="4" t="inlineStr">
        <is>
          <t xml:space="preserve"> </t>
        </is>
      </c>
      <c r="D2" s="4" t="inlineStr">
        <is>
          <t xml:space="preserve"> </t>
        </is>
      </c>
      <c r="E2" s="4" t="inlineStr">
        <is>
          <t xml:space="preserve"> </t>
        </is>
      </c>
    </row>
    <row r="3">
      <c r="A3" s="4" t="inlineStr">
        <is>
          <t>Ownership percentage</t>
        </is>
      </c>
      <c r="B3" s="9" t="n">
        <v>1</v>
      </c>
      <c r="C3" s="9" t="n">
        <v>0.03</v>
      </c>
      <c r="D3" s="9" t="n">
        <v>0.03</v>
      </c>
      <c r="E3" s="9" t="n">
        <v>0.03</v>
      </c>
    </row>
    <row r="4">
      <c r="A4" s="4" t="inlineStr">
        <is>
          <t>Mr Gao [Member] | Chief Executive Officer [Member]</t>
        </is>
      </c>
      <c r="B4" s="4" t="inlineStr">
        <is>
          <t xml:space="preserve"> </t>
        </is>
      </c>
      <c r="C4" s="4" t="inlineStr">
        <is>
          <t xml:space="preserve"> </t>
        </is>
      </c>
      <c r="D4" s="4" t="inlineStr">
        <is>
          <t xml:space="preserve"> </t>
        </is>
      </c>
      <c r="E4" s="4" t="inlineStr">
        <is>
          <t xml:space="preserve"> </t>
        </is>
      </c>
    </row>
    <row r="5">
      <c r="A5" s="4" t="inlineStr">
        <is>
          <t>Ownership percentage</t>
        </is>
      </c>
      <c r="B5" s="9" t="n">
        <v>0.6</v>
      </c>
      <c r="C5" s="4" t="inlineStr">
        <is>
          <t xml:space="preserve"> </t>
        </is>
      </c>
      <c r="D5" s="4" t="inlineStr">
        <is>
          <t xml:space="preserve"> </t>
        </is>
      </c>
      <c r="E5" s="4" t="inlineStr">
        <is>
          <t xml:space="preserve"> </t>
        </is>
      </c>
    </row>
    <row r="6">
      <c r="A6" s="4" t="inlineStr">
        <is>
          <t>Mr Gao Via Premium Rich Engineering Pte Ltd [Member] | Chief Executive Officer [Member]</t>
        </is>
      </c>
      <c r="B6" s="4" t="inlineStr">
        <is>
          <t xml:space="preserve"> </t>
        </is>
      </c>
      <c r="C6" s="4" t="inlineStr">
        <is>
          <t xml:space="preserve"> </t>
        </is>
      </c>
      <c r="D6" s="4" t="inlineStr">
        <is>
          <t xml:space="preserve"> </t>
        </is>
      </c>
      <c r="E6" s="4" t="inlineStr">
        <is>
          <t xml:space="preserve"> </t>
        </is>
      </c>
    </row>
    <row r="7">
      <c r="A7" s="4" t="inlineStr">
        <is>
          <t>Ownership percentage</t>
        </is>
      </c>
      <c r="B7" s="9" t="n">
        <v>0.6</v>
      </c>
      <c r="C7" s="4" t="inlineStr">
        <is>
          <t xml:space="preserve"> </t>
        </is>
      </c>
      <c r="D7" s="4" t="inlineStr">
        <is>
          <t xml:space="preserve"> </t>
        </is>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SCHEDULE OF INVENTORIES (Details)</t>
        </is>
      </c>
      <c r="B1" s="2" t="inlineStr">
        <is>
          <t>Jun. 30, 2024 USD ($)</t>
        </is>
      </c>
      <c r="C1" s="2" t="inlineStr">
        <is>
          <t>Jun. 30, 2024 SGD ($)</t>
        </is>
      </c>
      <c r="D1" s="2" t="inlineStr">
        <is>
          <t>Jun. 30, 2023 SGD ($)</t>
        </is>
      </c>
    </row>
    <row r="2">
      <c r="A2" s="3" t="inlineStr">
        <is>
          <t>Inventory Disclosure [Abstract]</t>
        </is>
      </c>
      <c r="B2" s="4" t="inlineStr">
        <is>
          <t xml:space="preserve"> </t>
        </is>
      </c>
      <c r="C2" s="4" t="inlineStr">
        <is>
          <t xml:space="preserve"> </t>
        </is>
      </c>
      <c r="D2" s="4" t="inlineStr">
        <is>
          <t xml:space="preserve"> </t>
        </is>
      </c>
    </row>
    <row r="3">
      <c r="A3" s="4" t="inlineStr">
        <is>
          <t>Raw foods</t>
        </is>
      </c>
      <c r="B3" s="7" t="n">
        <v>16998</v>
      </c>
      <c r="C3" s="7" t="n">
        <v>23036</v>
      </c>
      <c r="D3" s="7" t="n">
        <v>40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DEPOSITS PREPAYMENTS AND OTHER RECEIVABLES (Details)</t>
        </is>
      </c>
      <c r="C1" s="2" t="inlineStr">
        <is>
          <t>Jun. 30, 2024 USD ($)</t>
        </is>
      </c>
      <c r="D1" s="2" t="inlineStr">
        <is>
          <t>Jun. 30, 2024 SGD ($)</t>
        </is>
      </c>
      <c r="E1" s="2" t="inlineStr">
        <is>
          <t>Jun. 30, 2023 SGD ($)</t>
        </is>
      </c>
    </row>
    <row r="2">
      <c r="A2" s="3" t="inlineStr">
        <is>
          <t>Deposits Prepayments And Other Receivables</t>
        </is>
      </c>
      <c r="C2" s="4" t="inlineStr">
        <is>
          <t xml:space="preserve"> </t>
        </is>
      </c>
      <c r="D2" s="4" t="inlineStr">
        <is>
          <t xml:space="preserve"> </t>
        </is>
      </c>
      <c r="E2" s="4" t="inlineStr">
        <is>
          <t xml:space="preserve"> </t>
        </is>
      </c>
    </row>
    <row r="3">
      <c r="A3" s="4" t="inlineStr">
        <is>
          <t>Prepayment</t>
        </is>
      </c>
      <c r="B3" s="4" t="inlineStr">
        <is>
          <t>[1]</t>
        </is>
      </c>
      <c r="C3" s="4" t="inlineStr">
        <is>
          <t xml:space="preserve"> </t>
        </is>
      </c>
      <c r="D3" s="7" t="n">
        <v>3134</v>
      </c>
      <c r="E3" s="7" t="n">
        <v>581927</v>
      </c>
    </row>
    <row r="4">
      <c r="A4" s="4" t="inlineStr">
        <is>
          <t>Security deposit</t>
        </is>
      </c>
      <c r="B4" s="4" t="inlineStr">
        <is>
          <t>[2]</t>
        </is>
      </c>
      <c r="C4" s="4" t="inlineStr">
        <is>
          <t xml:space="preserve"> </t>
        </is>
      </c>
      <c r="D4" s="5" t="n">
        <v>830220</v>
      </c>
      <c r="E4" s="5" t="n">
        <v>933041</v>
      </c>
    </row>
    <row r="5">
      <c r="A5" s="4" t="inlineStr">
        <is>
          <t>Staff loan</t>
        </is>
      </c>
      <c r="C5" s="4" t="inlineStr">
        <is>
          <t xml:space="preserve"> </t>
        </is>
      </c>
      <c r="D5" s="5" t="n">
        <v>1118</v>
      </c>
      <c r="E5" s="5" t="n">
        <v>1918</v>
      </c>
    </row>
    <row r="6">
      <c r="A6" s="4" t="inlineStr">
        <is>
          <t>Other receivables</t>
        </is>
      </c>
      <c r="C6" s="4" t="inlineStr">
        <is>
          <t xml:space="preserve"> </t>
        </is>
      </c>
      <c r="D6" s="5" t="n">
        <v>6540</v>
      </c>
      <c r="E6" s="5" t="n">
        <v>7020</v>
      </c>
    </row>
    <row r="7">
      <c r="A7" s="4" t="inlineStr">
        <is>
          <t>Deposits, prepayments and other receivables</t>
        </is>
      </c>
      <c r="C7" s="7" t="n">
        <v>620581</v>
      </c>
      <c r="D7" s="7" t="n">
        <v>841012</v>
      </c>
      <c r="E7" s="7" t="n">
        <v>1523906</v>
      </c>
    </row>
    <row r="8"/>
    <row r="9">
      <c r="A9" s="4" t="inlineStr">
        <is>
          <t>[1]As of June 30,
3023, this amount includes prepayment paid to a related party, LRS-Premium Pte. Ltd. for the rental of Central Kitchen and equipment of
S$ 569,252 878,000 778,000</t>
        </is>
      </c>
    </row>
  </sheetData>
  <mergeCells count="3">
    <mergeCell ref="A1:B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POSITS PREPAYMENTS AND OTHER RECEIVABLES (Details) (Parenthetical) - SGD ($)</t>
        </is>
      </c>
      <c r="C1" s="2" t="inlineStr">
        <is>
          <t>Jun. 30, 2024</t>
        </is>
      </c>
      <c r="D1" s="2" t="inlineStr">
        <is>
          <t>Jun. 30, 2023</t>
        </is>
      </c>
    </row>
    <row r="2">
      <c r="A2" s="3" t="inlineStr">
        <is>
          <t>Defined Benefit Plan Disclosure [Line Items]</t>
        </is>
      </c>
      <c r="C2" s="4" t="inlineStr">
        <is>
          <t xml:space="preserve"> </t>
        </is>
      </c>
      <c r="D2" s="4" t="inlineStr">
        <is>
          <t xml:space="preserve"> </t>
        </is>
      </c>
    </row>
    <row r="3">
      <c r="A3" s="4" t="inlineStr">
        <is>
          <t>Rental deposit</t>
        </is>
      </c>
      <c r="C3" s="4" t="inlineStr">
        <is>
          <t xml:space="preserve"> </t>
        </is>
      </c>
      <c r="D3" s="7" t="n">
        <v>569252</v>
      </c>
    </row>
    <row r="4">
      <c r="A4" s="4" t="inlineStr">
        <is>
          <t>Security deposit</t>
        </is>
      </c>
      <c r="B4" s="4" t="inlineStr">
        <is>
          <t>[1]</t>
        </is>
      </c>
      <c r="C4" s="7" t="n">
        <v>830220</v>
      </c>
      <c r="D4" s="5" t="n">
        <v>933041</v>
      </c>
    </row>
    <row r="5">
      <c r="A5" s="4" t="inlineStr">
        <is>
          <t>LRS-Premium Pte. Ltd.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Security deposit</t>
        </is>
      </c>
      <c r="C7" s="7" t="n">
        <v>778000</v>
      </c>
      <c r="D7" s="7" t="n">
        <v>878000</v>
      </c>
    </row>
    <row r="8"/>
    <row r="9">
      <c r="A9" s="4" t="inlineStr">
        <is>
          <t>[1]This amount includes
security deposit paid to a related party, LRS- Premium Pte. Ltd. for the security deposit paid for the rental of Central Kitchen and
rental of equipment. (2023: S$ 878,000 778,000</t>
        </is>
      </c>
    </row>
  </sheetData>
  <mergeCells count="3">
    <mergeCell ref="A1:B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Jun. 30, 2024 USD ($)</t>
        </is>
      </c>
      <c r="C1" s="2" t="inlineStr">
        <is>
          <t>Jun. 30, 2024 SGD ($)</t>
        </is>
      </c>
      <c r="D1" s="2" t="inlineStr">
        <is>
          <t>Jun. 30,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4" t="inlineStr">
        <is>
          <t xml:space="preserve"> </t>
        </is>
      </c>
      <c r="C3" s="7" t="n">
        <v>-418848</v>
      </c>
      <c r="D3" s="7" t="n">
        <v>-366712</v>
      </c>
    </row>
    <row r="4">
      <c r="A4" s="4" t="inlineStr">
        <is>
          <t>Property and equipment, net</t>
        </is>
      </c>
      <c r="B4" s="7" t="n">
        <v>135736</v>
      </c>
      <c r="C4" s="5" t="n">
        <v>183950</v>
      </c>
      <c r="D4" s="5" t="n">
        <v>301624</v>
      </c>
    </row>
    <row r="5">
      <c r="A5" s="4" t="inlineStr">
        <is>
          <t>Machinery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otor Vehicles</t>
        </is>
      </c>
      <c r="B7" s="4" t="inlineStr">
        <is>
          <t xml:space="preserve"> </t>
        </is>
      </c>
      <c r="C7" s="5" t="n">
        <v>267776</v>
      </c>
      <c r="D7" s="5" t="n">
        <v>258876</v>
      </c>
    </row>
    <row r="8">
      <c r="A8" s="4" t="inlineStr">
        <is>
          <t>Building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Motor Vehicles</t>
        </is>
      </c>
      <c r="B10" s="4" t="inlineStr">
        <is>
          <t xml:space="preserve"> </t>
        </is>
      </c>
      <c r="C10" s="5" t="n">
        <v>75369</v>
      </c>
      <c r="D10" s="5" t="n">
        <v>75369</v>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Motor Vehicles</t>
        </is>
      </c>
      <c r="B13" s="4" t="inlineStr">
        <is>
          <t xml:space="preserve"> </t>
        </is>
      </c>
      <c r="C13" s="5" t="n">
        <v>45877</v>
      </c>
      <c r="D13" s="5" t="n">
        <v>45877</v>
      </c>
    </row>
    <row r="14">
      <c r="A14" s="4" t="inlineStr">
        <is>
          <t>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Motor Vehicles</t>
        </is>
      </c>
      <c r="B16" s="4" t="inlineStr">
        <is>
          <t xml:space="preserve"> </t>
        </is>
      </c>
      <c r="C16" s="5" t="n">
        <v>20746</v>
      </c>
      <c r="D16" s="5" t="n">
        <v>19295</v>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Motor Vehicles</t>
        </is>
      </c>
      <c r="B19" s="4" t="inlineStr">
        <is>
          <t xml:space="preserve"> </t>
        </is>
      </c>
      <c r="C19" s="7" t="n">
        <v>193030</v>
      </c>
      <c r="D19" s="7" t="n">
        <v>268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71603</v>
      </c>
      <c r="C4" s="7" t="n">
        <v>97036</v>
      </c>
      <c r="D4" s="7" t="n">
        <v>117288</v>
      </c>
      <c r="E4" s="7" t="n">
        <v>9251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3" customWidth="1" min="2" max="2"/>
    <col width="37" customWidth="1" min="3" max="3"/>
    <col width="44" customWidth="1" min="4" max="4"/>
    <col width="35" customWidth="1" min="5" max="5"/>
    <col width="13" customWidth="1" min="6" max="6"/>
    <col width="13" customWidth="1" min="7" max="7"/>
  </cols>
  <sheetData>
    <row r="1">
      <c r="A1" s="1" t="inlineStr">
        <is>
          <t>Consolidated Statements of Changes in Shareholders' Equity</t>
        </is>
      </c>
      <c r="C1" s="2" t="inlineStr">
        <is>
          <t>Common Stock [Member] SGD ($) shares</t>
        </is>
      </c>
      <c r="D1" s="2" t="inlineStr">
        <is>
          <t>Additional Paid-in Capital [Member] SGD ($)</t>
        </is>
      </c>
      <c r="E1" s="2" t="inlineStr">
        <is>
          <t>Retained Earnings [Member] SGD ($)</t>
        </is>
      </c>
      <c r="F1" s="2" t="inlineStr">
        <is>
          <t>USD ($)</t>
        </is>
      </c>
      <c r="G1" s="2" t="inlineStr">
        <is>
          <t>SGD ($)</t>
        </is>
      </c>
    </row>
    <row r="2">
      <c r="A2" s="4" t="inlineStr">
        <is>
          <t>Balance at Jun. 30, 2021</t>
        </is>
      </c>
      <c r="C2" s="7" t="n">
        <v>10</v>
      </c>
      <c r="D2" s="7" t="n">
        <v>598980</v>
      </c>
      <c r="E2" s="7" t="n">
        <v>412005</v>
      </c>
      <c r="F2" s="4" t="inlineStr">
        <is>
          <t xml:space="preserve"> </t>
        </is>
      </c>
      <c r="G2" s="7" t="n">
        <v>1010995</v>
      </c>
    </row>
    <row r="3">
      <c r="A3" s="4" t="inlineStr">
        <is>
          <t>Balance, shares at Jun. 30, 2021 | shares</t>
        </is>
      </c>
      <c r="B3" s="4" t="inlineStr">
        <is>
          <t>[1]</t>
        </is>
      </c>
      <c r="C3" s="5" t="n">
        <v>20000000</v>
      </c>
      <c r="D3" s="4" t="inlineStr">
        <is>
          <t xml:space="preserve"> </t>
        </is>
      </c>
      <c r="E3" s="4" t="inlineStr">
        <is>
          <t xml:space="preserve"> </t>
        </is>
      </c>
      <c r="F3" s="4" t="inlineStr">
        <is>
          <t xml:space="preserve"> </t>
        </is>
      </c>
      <c r="G3" s="4" t="inlineStr">
        <is>
          <t xml:space="preserve"> </t>
        </is>
      </c>
    </row>
    <row r="4">
      <c r="A4" s="4" t="inlineStr">
        <is>
          <t>Dividends declared to the former shareholders</t>
        </is>
      </c>
      <c r="C4" s="4" t="inlineStr">
        <is>
          <t xml:space="preserve"> </t>
        </is>
      </c>
      <c r="D4" s="4" t="inlineStr">
        <is>
          <t xml:space="preserve"> </t>
        </is>
      </c>
      <c r="E4" s="5" t="n">
        <v>-200000</v>
      </c>
      <c r="F4" s="4" t="inlineStr">
        <is>
          <t xml:space="preserve"> </t>
        </is>
      </c>
      <c r="G4" s="5" t="n">
        <v>-200000</v>
      </c>
    </row>
    <row r="5">
      <c r="A5" s="4" t="inlineStr">
        <is>
          <t>Net income loss</t>
        </is>
      </c>
      <c r="C5" s="4" t="inlineStr">
        <is>
          <t xml:space="preserve"> </t>
        </is>
      </c>
      <c r="D5" s="4" t="inlineStr">
        <is>
          <t xml:space="preserve"> </t>
        </is>
      </c>
      <c r="E5" s="5" t="n">
        <v>513334</v>
      </c>
      <c r="F5" s="4" t="inlineStr">
        <is>
          <t xml:space="preserve"> </t>
        </is>
      </c>
      <c r="G5" s="5" t="n">
        <v>513334</v>
      </c>
    </row>
    <row r="6">
      <c r="A6" s="4" t="inlineStr">
        <is>
          <t>Balance at Jun. 30, 2022</t>
        </is>
      </c>
      <c r="C6" s="7" t="n">
        <v>10</v>
      </c>
      <c r="D6" s="5" t="n">
        <v>598980</v>
      </c>
      <c r="E6" s="5" t="n">
        <v>725339</v>
      </c>
      <c r="F6" s="4" t="inlineStr">
        <is>
          <t xml:space="preserve"> </t>
        </is>
      </c>
      <c r="G6" s="5" t="n">
        <v>1324329</v>
      </c>
    </row>
    <row r="7">
      <c r="A7" s="4" t="inlineStr">
        <is>
          <t>Balance, shares at Jun. 30, 2022 | shares</t>
        </is>
      </c>
      <c r="B7" s="4" t="inlineStr">
        <is>
          <t>[1]</t>
        </is>
      </c>
      <c r="C7" s="5" t="n">
        <v>20000000</v>
      </c>
      <c r="D7" s="4" t="inlineStr">
        <is>
          <t xml:space="preserve"> </t>
        </is>
      </c>
      <c r="E7" s="4" t="inlineStr">
        <is>
          <t xml:space="preserve"> </t>
        </is>
      </c>
      <c r="F7" s="4" t="inlineStr">
        <is>
          <t xml:space="preserve"> </t>
        </is>
      </c>
      <c r="G7" s="4" t="inlineStr">
        <is>
          <t xml:space="preserve"> </t>
        </is>
      </c>
    </row>
    <row r="8">
      <c r="A8" s="4" t="inlineStr">
        <is>
          <t>Dividends declared to the former shareholders</t>
        </is>
      </c>
      <c r="C8" s="4" t="inlineStr">
        <is>
          <t xml:space="preserve"> </t>
        </is>
      </c>
      <c r="D8" s="4" t="inlineStr">
        <is>
          <t xml:space="preserve"> </t>
        </is>
      </c>
      <c r="E8" s="5" t="n">
        <v>-870000</v>
      </c>
      <c r="F8" s="4" t="inlineStr">
        <is>
          <t xml:space="preserve"> </t>
        </is>
      </c>
      <c r="G8" s="5" t="n">
        <v>-870000</v>
      </c>
    </row>
    <row r="9">
      <c r="A9" s="4" t="inlineStr">
        <is>
          <t>Net income loss</t>
        </is>
      </c>
      <c r="C9" s="4" t="inlineStr">
        <is>
          <t xml:space="preserve"> </t>
        </is>
      </c>
      <c r="D9" s="4" t="inlineStr">
        <is>
          <t xml:space="preserve"> </t>
        </is>
      </c>
      <c r="E9" s="5" t="n">
        <v>-441745</v>
      </c>
      <c r="F9" s="4" t="inlineStr">
        <is>
          <t xml:space="preserve"> </t>
        </is>
      </c>
      <c r="G9" s="5" t="n">
        <v>-441745</v>
      </c>
    </row>
    <row r="10">
      <c r="A10" s="4" t="inlineStr">
        <is>
          <t>Balance at Jun. 30, 2023</t>
        </is>
      </c>
      <c r="C10" s="7" t="n">
        <v>10</v>
      </c>
      <c r="D10" s="5" t="n">
        <v>598980</v>
      </c>
      <c r="E10" s="5" t="n">
        <v>-586406</v>
      </c>
      <c r="F10" s="4" t="inlineStr">
        <is>
          <t xml:space="preserve"> </t>
        </is>
      </c>
      <c r="G10" s="5" t="n">
        <v>12584</v>
      </c>
    </row>
    <row r="11">
      <c r="A11" s="4" t="inlineStr">
        <is>
          <t>Balance, shares at Jun. 30, 2023 | shares</t>
        </is>
      </c>
      <c r="B11" s="4" t="inlineStr">
        <is>
          <t>[1]</t>
        </is>
      </c>
      <c r="C11" s="5" t="n">
        <v>20000000</v>
      </c>
      <c r="D11" s="4" t="inlineStr">
        <is>
          <t xml:space="preserve"> </t>
        </is>
      </c>
      <c r="E11" s="4" t="inlineStr">
        <is>
          <t xml:space="preserve"> </t>
        </is>
      </c>
      <c r="F11" s="4" t="inlineStr">
        <is>
          <t xml:space="preserve"> </t>
        </is>
      </c>
      <c r="G11" s="4" t="inlineStr">
        <is>
          <t xml:space="preserve"> </t>
        </is>
      </c>
    </row>
    <row r="12">
      <c r="A12" s="4" t="inlineStr">
        <is>
          <t>Net income loss</t>
        </is>
      </c>
      <c r="C12" s="4" t="inlineStr">
        <is>
          <t xml:space="preserve"> </t>
        </is>
      </c>
      <c r="D12" s="4" t="inlineStr">
        <is>
          <t xml:space="preserve"> </t>
        </is>
      </c>
      <c r="E12" s="5" t="n">
        <v>-1466690</v>
      </c>
      <c r="F12" s="7" t="n">
        <v>-1082268</v>
      </c>
      <c r="G12" s="5" t="n">
        <v>-1466690</v>
      </c>
    </row>
    <row r="13">
      <c r="A13" s="4" t="inlineStr">
        <is>
          <t>Balance at Jun. 30, 2024</t>
        </is>
      </c>
      <c r="C13" s="7" t="n">
        <v>10</v>
      </c>
      <c r="D13" s="7" t="n">
        <v>598980</v>
      </c>
      <c r="E13" s="7" t="n">
        <v>-2053096</v>
      </c>
      <c r="F13" s="4" t="inlineStr">
        <is>
          <t xml:space="preserve"> </t>
        </is>
      </c>
      <c r="G13" s="7" t="n">
        <v>-1454106</v>
      </c>
    </row>
    <row r="14">
      <c r="A14" s="4" t="inlineStr">
        <is>
          <t>Balance, shares at Jun. 30, 2024 | shares</t>
        </is>
      </c>
      <c r="B14" s="4" t="inlineStr">
        <is>
          <t>[1]</t>
        </is>
      </c>
      <c r="C14" s="5" t="n">
        <v>20000000</v>
      </c>
      <c r="D14" s="4" t="inlineStr">
        <is>
          <t xml:space="preserve"> </t>
        </is>
      </c>
      <c r="E14" s="4" t="inlineStr">
        <is>
          <t xml:space="preserve"> </t>
        </is>
      </c>
      <c r="F14" s="4" t="inlineStr">
        <is>
          <t xml:space="preserve"> </t>
        </is>
      </c>
      <c r="G14" s="4" t="inlineStr">
        <is>
          <t xml:space="preserve"> </t>
        </is>
      </c>
    </row>
    <row r="15"/>
    <row r="16">
      <c r="A16" s="4" t="inlineStr">
        <is>
          <t>[1]Giving retroactive
effect to the 2,000 for 1 share split</t>
        </is>
      </c>
    </row>
  </sheetData>
  <mergeCells count="3">
    <mergeCell ref="A1:B1"/>
    <mergeCell ref="A15:F15"/>
    <mergeCell ref="A16:F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SCHEDULE OF AMOUNT DUE TO RELATED PARTY (Details) - SGD ($)</t>
        </is>
      </c>
      <c r="C1" s="2" t="inlineStr">
        <is>
          <t>Jun. 30, 2024</t>
        </is>
      </c>
      <c r="D1" s="2" t="inlineStr">
        <is>
          <t>Jun. 30, 2023</t>
        </is>
      </c>
    </row>
    <row r="2">
      <c r="A2" s="3" t="inlineStr">
        <is>
          <t>Defined Benefit Plan Disclosure [Line Items]</t>
        </is>
      </c>
      <c r="C2" s="4" t="inlineStr">
        <is>
          <t xml:space="preserve"> </t>
        </is>
      </c>
      <c r="D2" s="4" t="inlineStr">
        <is>
          <t xml:space="preserve"> </t>
        </is>
      </c>
    </row>
    <row r="3">
      <c r="A3" s="4" t="inlineStr">
        <is>
          <t>Amount due to related parties</t>
        </is>
      </c>
      <c r="C3" s="7" t="n">
        <v>869892</v>
      </c>
      <c r="D3" s="4" t="inlineStr">
        <is>
          <t xml:space="preserve"> </t>
        </is>
      </c>
    </row>
    <row r="4">
      <c r="A4" s="4" t="inlineStr">
        <is>
          <t>Premium Rich Engineering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Amount due to related parties</t>
        </is>
      </c>
      <c r="B6" s="4" t="inlineStr">
        <is>
          <t>[1]</t>
        </is>
      </c>
      <c r="C6" s="5" t="n">
        <v>56167</v>
      </c>
      <c r="D6" s="4" t="inlineStr">
        <is>
          <t xml:space="preserve"> </t>
        </is>
      </c>
    </row>
    <row r="7">
      <c r="A7" s="4" t="inlineStr">
        <is>
          <t>LRS-Premium Pte. Ltd.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Amount due to related parties</t>
        </is>
      </c>
      <c r="B9" s="4" t="inlineStr">
        <is>
          <t>[2]</t>
        </is>
      </c>
      <c r="C9" s="7" t="n">
        <v>813725</v>
      </c>
      <c r="D9" s="4" t="inlineStr">
        <is>
          <t xml:space="preserve"> </t>
        </is>
      </c>
    </row>
    <row r="10"/>
    <row r="11">
      <c r="A11" s="4" t="inlineStr">
        <is>
          <t>[1] 100 60</t>
        </is>
      </c>
    </row>
  </sheetData>
  <mergeCells count="3">
    <mergeCell ref="A1:B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MOUNT DUE TO RELATED PARTY (Details) (Parenthetical) - Mr Gao [Member]</t>
        </is>
      </c>
      <c r="B1" s="2" t="inlineStr">
        <is>
          <t>Jun. 30, 2024</t>
        </is>
      </c>
      <c r="C1" s="2" t="inlineStr">
        <is>
          <t>Jun. 12, 2024</t>
        </is>
      </c>
      <c r="D1" s="2" t="inlineStr">
        <is>
          <t>Oct. 04, 2023</t>
        </is>
      </c>
      <c r="E1" s="2" t="inlineStr">
        <is>
          <t>Sep. 04, 2023</t>
        </is>
      </c>
    </row>
    <row r="2">
      <c r="A2" s="4" t="inlineStr">
        <is>
          <t>Ownership percentage</t>
        </is>
      </c>
      <c r="B2" s="9" t="n">
        <v>1</v>
      </c>
      <c r="C2" s="9" t="n">
        <v>0.03</v>
      </c>
      <c r="D2" s="9" t="n">
        <v>0.03</v>
      </c>
      <c r="E2" s="9" t="n">
        <v>0.03</v>
      </c>
    </row>
    <row r="3">
      <c r="A3" s="4" t="inlineStr">
        <is>
          <t>Chief Executive Officer [Member]</t>
        </is>
      </c>
      <c r="B3" s="4" t="inlineStr">
        <is>
          <t xml:space="preserve"> </t>
        </is>
      </c>
      <c r="C3" s="4" t="inlineStr">
        <is>
          <t xml:space="preserve"> </t>
        </is>
      </c>
      <c r="D3" s="4" t="inlineStr">
        <is>
          <t xml:space="preserve"> </t>
        </is>
      </c>
      <c r="E3" s="4" t="inlineStr">
        <is>
          <t xml:space="preserve"> </t>
        </is>
      </c>
    </row>
    <row r="4">
      <c r="A4" s="4" t="inlineStr">
        <is>
          <t>Ownership percentage</t>
        </is>
      </c>
      <c r="B4" s="9" t="n">
        <v>0.6</v>
      </c>
      <c r="C4" s="4" t="inlineStr">
        <is>
          <t xml:space="preserve"> </t>
        </is>
      </c>
      <c r="D4" s="4" t="inlineStr">
        <is>
          <t xml:space="preserve"> </t>
        </is>
      </c>
      <c r="E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BANK BORROWINGS (Details) - SGD ($)</t>
        </is>
      </c>
      <c r="B1" s="2" t="inlineStr">
        <is>
          <t>12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Long term debt</t>
        </is>
      </c>
      <c r="B4" s="7" t="n">
        <v>1079599</v>
      </c>
      <c r="C4" s="7" t="n">
        <v>1750981</v>
      </c>
    </row>
    <row r="5">
      <c r="A5" s="4" t="inlineStr">
        <is>
          <t>Within 12 months</t>
        </is>
      </c>
      <c r="B5" s="5" t="n">
        <v>756182</v>
      </c>
      <c r="C5" s="5" t="n">
        <v>814093</v>
      </c>
    </row>
    <row r="6">
      <c r="A6" s="4" t="inlineStr">
        <is>
          <t>Over 1 year</t>
        </is>
      </c>
      <c r="B6" s="7" t="n">
        <v>323417</v>
      </c>
      <c r="C6" s="7" t="n">
        <v>936888</v>
      </c>
    </row>
    <row r="7">
      <c r="A7" s="4" t="inlineStr">
        <is>
          <t>Min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term</t>
        </is>
      </c>
      <c r="B9" s="4" t="inlineStr">
        <is>
          <t>150 days</t>
        </is>
      </c>
      <c r="C9" s="4" t="inlineStr">
        <is>
          <t xml:space="preserve"> </t>
        </is>
      </c>
    </row>
    <row r="10">
      <c r="A10" s="4" t="inlineStr">
        <is>
          <t>Annual interest rate</t>
        </is>
      </c>
      <c r="B10" s="10" t="n">
        <v>0.025</v>
      </c>
      <c r="C10" s="10" t="n">
        <v>0.025</v>
      </c>
    </row>
    <row r="11">
      <c r="A11" s="4" t="inlineStr">
        <is>
          <t>Max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term</t>
        </is>
      </c>
      <c r="B13" s="4" t="inlineStr">
        <is>
          <t>5 days</t>
        </is>
      </c>
      <c r="C13" s="4" t="inlineStr">
        <is>
          <t xml:space="preserve"> </t>
        </is>
      </c>
    </row>
    <row r="14">
      <c r="A14" s="4" t="inlineStr">
        <is>
          <t>Annual interest rate</t>
        </is>
      </c>
      <c r="B14" s="10" t="n">
        <v>0.0325</v>
      </c>
      <c r="C14" s="10" t="n">
        <v>0.0325</v>
      </c>
    </row>
    <row r="15">
      <c r="A15" s="4" t="inlineStr">
        <is>
          <t>Term Loan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 term debt</t>
        </is>
      </c>
      <c r="B17" s="7" t="n">
        <v>943784</v>
      </c>
      <c r="C17" s="7" t="n">
        <v>1550230</v>
      </c>
    </row>
    <row r="18">
      <c r="A18" s="4" t="inlineStr">
        <is>
          <t>Debt instrument term</t>
        </is>
      </c>
      <c r="B18" s="4" t="inlineStr">
        <is>
          <t>5 years</t>
        </is>
      </c>
      <c r="C18" s="4" t="inlineStr">
        <is>
          <t xml:space="preserve"> </t>
        </is>
      </c>
    </row>
    <row r="19">
      <c r="A19" s="4" t="inlineStr">
        <is>
          <t>Term Loans [Member] | Minimum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nnual interest rate</t>
        </is>
      </c>
      <c r="B21" s="10" t="n">
        <v>0.025</v>
      </c>
      <c r="C21" s="4" t="inlineStr">
        <is>
          <t xml:space="preserve"> </t>
        </is>
      </c>
    </row>
    <row r="22">
      <c r="A22" s="4" t="inlineStr">
        <is>
          <t>Term Loans [Member] | Maximu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Annual interest rate</t>
        </is>
      </c>
      <c r="B24" s="10" t="n">
        <v>0.0325</v>
      </c>
      <c r="C24" s="4" t="inlineStr">
        <is>
          <t xml:space="preserve"> </t>
        </is>
      </c>
    </row>
    <row r="25">
      <c r="A25" s="4" t="inlineStr">
        <is>
          <t>Trust Receipt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ong term debt</t>
        </is>
      </c>
      <c r="B27" s="7" t="n">
        <v>135815</v>
      </c>
      <c r="C27" s="7" t="n">
        <v>200751</v>
      </c>
    </row>
    <row r="28">
      <c r="A28" s="4" t="inlineStr">
        <is>
          <t>Term Receipts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term</t>
        </is>
      </c>
      <c r="B30" s="4" t="inlineStr">
        <is>
          <t>150 days</t>
        </is>
      </c>
      <c r="C30" s="4" t="inlineStr">
        <is>
          <t xml:space="preserve"> </t>
        </is>
      </c>
    </row>
    <row r="31">
      <c r="A31" s="4" t="inlineStr">
        <is>
          <t>Annual interest rate</t>
        </is>
      </c>
      <c r="B31" s="10" t="n">
        <v>0.062</v>
      </c>
      <c r="C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BANK BORROWINGS (Details Narrative)</t>
        </is>
      </c>
      <c r="B1" s="2" t="inlineStr">
        <is>
          <t>12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variable rate</t>
        </is>
      </c>
      <c r="B4" s="10" t="n">
        <v>0.062</v>
      </c>
      <c r="C4" s="10" t="n">
        <v>0.062</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ar annual interest rate</t>
        </is>
      </c>
      <c r="B7" s="10" t="n">
        <v>0.025</v>
      </c>
      <c r="C7" s="10" t="n">
        <v>0.025</v>
      </c>
    </row>
    <row r="8">
      <c r="A8" s="4" t="inlineStr">
        <is>
          <t>Debt instrument term</t>
        </is>
      </c>
      <c r="B8" s="4" t="inlineStr">
        <is>
          <t>150 days</t>
        </is>
      </c>
      <c r="C8" s="4" t="inlineStr">
        <is>
          <t xml:space="preserve"> </t>
        </is>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ear annual interest rate</t>
        </is>
      </c>
      <c r="B11" s="10" t="n">
        <v>0.0325</v>
      </c>
      <c r="C11" s="10" t="n">
        <v>0.0325</v>
      </c>
    </row>
    <row r="12">
      <c r="A12" s="4" t="inlineStr">
        <is>
          <t>Debt instrument term</t>
        </is>
      </c>
      <c r="B12" s="4" t="inlineStr">
        <is>
          <t>5 day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CHEDULE OF LEASE RELATED ASSETS AND LIABILITIES (Details)</t>
        </is>
      </c>
      <c r="B1" s="2" t="inlineStr">
        <is>
          <t>Jun. 30, 2024 USD ($)</t>
        </is>
      </c>
      <c r="C1" s="2" t="inlineStr">
        <is>
          <t>Jun. 30, 2024 SGD ($)</t>
        </is>
      </c>
      <c r="D1" s="2" t="inlineStr">
        <is>
          <t>Jun. 30, 2023 SGD ($)</t>
        </is>
      </c>
    </row>
    <row r="2">
      <c r="A2" s="3" t="inlineStr">
        <is>
          <t>Right-of-use Assets</t>
        </is>
      </c>
      <c r="B2" s="4" t="inlineStr">
        <is>
          <t xml:space="preserve"> </t>
        </is>
      </c>
      <c r="C2" s="4" t="inlineStr">
        <is>
          <t xml:space="preserve"> </t>
        </is>
      </c>
      <c r="D2" s="4" t="inlineStr">
        <is>
          <t xml:space="preserve"> </t>
        </is>
      </c>
    </row>
    <row r="3">
      <c r="A3" s="4" t="inlineStr">
        <is>
          <t>Total right-of-use asset</t>
        </is>
      </c>
      <c r="B3" s="7" t="n">
        <v>2718569</v>
      </c>
      <c r="C3" s="7" t="n">
        <v>3684205</v>
      </c>
      <c r="D3" s="7" t="n">
        <v>4806881</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803951</v>
      </c>
      <c r="C5" s="5" t="n">
        <v>1089515</v>
      </c>
      <c r="D5" s="5" t="n">
        <v>1080855</v>
      </c>
    </row>
    <row r="6">
      <c r="A6" s="4" t="inlineStr">
        <is>
          <t>Operating lease liabilities non-current</t>
        </is>
      </c>
      <c r="B6" s="7" t="n">
        <v>1968928</v>
      </c>
      <c r="C6" s="5" t="n">
        <v>2668293</v>
      </c>
      <c r="D6" s="5" t="n">
        <v>3726026</v>
      </c>
    </row>
    <row r="7">
      <c r="A7" s="4" t="inlineStr">
        <is>
          <t>Total lease liabilities</t>
        </is>
      </c>
      <c r="B7" s="4" t="inlineStr">
        <is>
          <t xml:space="preserve"> </t>
        </is>
      </c>
      <c r="C7" s="7" t="n">
        <v>3757808</v>
      </c>
      <c r="D7" s="7" t="n">
        <v>48068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OPERATING LEASE COSTS (Details) - SGD ($)</t>
        </is>
      </c>
      <c r="B1" s="2" t="inlineStr">
        <is>
          <t>12 Months Ended</t>
        </is>
      </c>
    </row>
    <row r="2">
      <c r="B2" s="2" t="inlineStr">
        <is>
          <t>Jun. 30, 2024</t>
        </is>
      </c>
      <c r="C2" s="2" t="inlineStr">
        <is>
          <t>Jun. 30, 2023</t>
        </is>
      </c>
      <c r="D2" s="2" t="inlineStr">
        <is>
          <t>Jun. 30, 2022</t>
        </is>
      </c>
    </row>
    <row r="3">
      <c r="A3" s="3" t="inlineStr">
        <is>
          <t>Operating lease cost:</t>
        </is>
      </c>
      <c r="B3" s="4" t="inlineStr">
        <is>
          <t xml:space="preserve"> </t>
        </is>
      </c>
      <c r="C3" s="4" t="inlineStr">
        <is>
          <t xml:space="preserve"> </t>
        </is>
      </c>
      <c r="D3" s="4" t="inlineStr">
        <is>
          <t xml:space="preserve"> </t>
        </is>
      </c>
    </row>
    <row r="4">
      <c r="A4" s="4" t="inlineStr">
        <is>
          <t>Operating lease expense (per ASC 842)</t>
        </is>
      </c>
      <c r="B4" s="7" t="n">
        <v>1160376</v>
      </c>
      <c r="C4" s="7" t="n">
        <v>728015</v>
      </c>
      <c r="D4" s="7" t="n">
        <v>186179</v>
      </c>
    </row>
    <row r="5">
      <c r="A5" s="4" t="inlineStr">
        <is>
          <t>Total lease expense</t>
        </is>
      </c>
      <c r="B5" s="7" t="n">
        <v>1160376</v>
      </c>
      <c r="C5" s="7" t="n">
        <v>728015</v>
      </c>
      <c r="D5" s="7" t="n">
        <v>1861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INFORMATION RELATED TO OPERATING LEASES (Details) - SGD ($)</t>
        </is>
      </c>
      <c r="B1" s="2" t="inlineStr">
        <is>
          <t>12 Months Ended</t>
        </is>
      </c>
    </row>
    <row r="2">
      <c r="B2" s="2" t="inlineStr">
        <is>
          <t>Jun. 30, 2024</t>
        </is>
      </c>
      <c r="C2" s="2" t="inlineStr">
        <is>
          <t>Jun. 30, 2023</t>
        </is>
      </c>
      <c r="D2" s="2" t="inlineStr">
        <is>
          <t>Jun. 30, 2022</t>
        </is>
      </c>
    </row>
    <row r="3">
      <c r="A3" s="3" t="inlineStr">
        <is>
          <t>Right-of-use Assets</t>
        </is>
      </c>
      <c r="B3" s="4" t="inlineStr">
        <is>
          <t xml:space="preserve"> </t>
        </is>
      </c>
      <c r="C3" s="4" t="inlineStr">
        <is>
          <t xml:space="preserve"> </t>
        </is>
      </c>
      <c r="D3" s="4" t="inlineStr">
        <is>
          <t xml:space="preserve"> </t>
        </is>
      </c>
    </row>
    <row r="4">
      <c r="A4" s="4" t="inlineStr">
        <is>
          <t>Operating cash flow from operating leases</t>
        </is>
      </c>
      <c r="B4" s="7" t="n">
        <v>1160376</v>
      </c>
      <c r="C4" s="7" t="n">
        <v>728015</v>
      </c>
      <c r="D4" s="7" t="n">
        <v>186179</v>
      </c>
    </row>
    <row r="5">
      <c r="A5" s="4" t="inlineStr">
        <is>
          <t>Remaining lease term for operating leases</t>
        </is>
      </c>
      <c r="B5" s="4" t="inlineStr">
        <is>
          <t>3 years</t>
        </is>
      </c>
      <c r="C5" s="4" t="inlineStr">
        <is>
          <t>4 years</t>
        </is>
      </c>
      <c r="D5" s="4" t="inlineStr">
        <is>
          <t>6 months</t>
        </is>
      </c>
    </row>
    <row r="6">
      <c r="A6" s="4" t="inlineStr">
        <is>
          <t>Weighted average discount rate for operating leases</t>
        </is>
      </c>
      <c r="B6" s="10" t="n">
        <v>0.025</v>
      </c>
      <c r="C6" s="10" t="n">
        <v>0.025</v>
      </c>
      <c r="D6" s="10" t="n">
        <v>0.0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MINIMUM LEASE PAYMENTS (Details)</t>
        </is>
      </c>
      <c r="B1" s="2" t="inlineStr">
        <is>
          <t>Jun. 30, 2024 USD ($)</t>
        </is>
      </c>
      <c r="C1" s="2" t="inlineStr">
        <is>
          <t>Jun. 30, 2024 SGD ($)</t>
        </is>
      </c>
      <c r="D1" s="2" t="inlineStr">
        <is>
          <t>Jun. 30, 2023 SGD ($)</t>
        </is>
      </c>
    </row>
    <row r="2">
      <c r="A2" s="3" t="inlineStr">
        <is>
          <t>Right-of-use Assets</t>
        </is>
      </c>
      <c r="B2" s="4" t="inlineStr">
        <is>
          <t xml:space="preserve"> </t>
        </is>
      </c>
      <c r="C2" s="4" t="inlineStr">
        <is>
          <t xml:space="preserve"> </t>
        </is>
      </c>
      <c r="D2" s="4" t="inlineStr">
        <is>
          <t xml:space="preserve"> </t>
        </is>
      </c>
    </row>
    <row r="3">
      <c r="A3" s="4" t="inlineStr">
        <is>
          <t>2025</t>
        </is>
      </c>
      <c r="B3" s="4" t="inlineStr">
        <is>
          <t xml:space="preserve"> </t>
        </is>
      </c>
      <c r="C3" s="7" t="n">
        <v>1168600</v>
      </c>
      <c r="D3" s="4" t="inlineStr">
        <is>
          <t xml:space="preserve"> </t>
        </is>
      </c>
    </row>
    <row r="4">
      <c r="A4" s="4" t="inlineStr">
        <is>
          <t>2026</t>
        </is>
      </c>
      <c r="B4" s="4" t="inlineStr">
        <is>
          <t xml:space="preserve"> </t>
        </is>
      </c>
      <c r="C4" s="5" t="n">
        <v>1163846</v>
      </c>
      <c r="D4" s="4" t="inlineStr">
        <is>
          <t xml:space="preserve"> </t>
        </is>
      </c>
    </row>
    <row r="5">
      <c r="A5" s="4" t="inlineStr">
        <is>
          <t>2027</t>
        </is>
      </c>
      <c r="B5" s="4" t="inlineStr">
        <is>
          <t xml:space="preserve"> </t>
        </is>
      </c>
      <c r="C5" s="5" t="n">
        <v>1150000</v>
      </c>
      <c r="D5" s="4" t="inlineStr">
        <is>
          <t xml:space="preserve"> </t>
        </is>
      </c>
    </row>
    <row r="6">
      <c r="A6" s="4" t="inlineStr">
        <is>
          <t>2028</t>
        </is>
      </c>
      <c r="B6" s="4" t="inlineStr">
        <is>
          <t xml:space="preserve"> </t>
        </is>
      </c>
      <c r="C6" s="5" t="n">
        <v>431246</v>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Less: interest</t>
        </is>
      </c>
      <c r="B8" s="4" t="inlineStr">
        <is>
          <t xml:space="preserve"> </t>
        </is>
      </c>
      <c r="C8" s="5" t="n">
        <v>-155884</v>
      </c>
      <c r="D8" s="4" t="inlineStr">
        <is>
          <t xml:space="preserve"> </t>
        </is>
      </c>
    </row>
    <row r="9">
      <c r="A9" s="4" t="inlineStr">
        <is>
          <t>Present value of lease liabilities</t>
        </is>
      </c>
      <c r="B9" s="4" t="inlineStr">
        <is>
          <t xml:space="preserve"> </t>
        </is>
      </c>
      <c r="C9" s="5" t="n">
        <v>3757808</v>
      </c>
      <c r="D9" s="4" t="inlineStr">
        <is>
          <t xml:space="preserve"> </t>
        </is>
      </c>
    </row>
    <row r="10">
      <c r="A10" s="4" t="inlineStr">
        <is>
          <t>Current liabilities</t>
        </is>
      </c>
      <c r="B10" s="7" t="n">
        <v>803951</v>
      </c>
      <c r="C10" s="5" t="n">
        <v>1089515</v>
      </c>
      <c r="D10" s="7" t="n">
        <v>1080855</v>
      </c>
    </row>
    <row r="11">
      <c r="A11" s="4" t="inlineStr">
        <is>
          <t>Non-current liabilities</t>
        </is>
      </c>
      <c r="B11" s="7" t="n">
        <v>1968928</v>
      </c>
      <c r="C11" s="5" t="n">
        <v>2668293</v>
      </c>
      <c r="D11" s="5" t="n">
        <v>3726026</v>
      </c>
    </row>
    <row r="12">
      <c r="A12" s="4" t="inlineStr">
        <is>
          <t>Operating lease liability</t>
        </is>
      </c>
      <c r="B12" s="4" t="inlineStr">
        <is>
          <t xml:space="preserve"> </t>
        </is>
      </c>
      <c r="C12" s="7" t="n">
        <v>3757808</v>
      </c>
      <c r="D12" s="7" t="n">
        <v>48068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14" customWidth="1" min="5" max="5"/>
  </cols>
  <sheetData>
    <row r="1">
      <c r="A1" s="1" t="inlineStr">
        <is>
          <t>RIGHT-OF-USE ASSETS (Details Narrative)</t>
        </is>
      </c>
      <c r="B1" s="2" t="inlineStr">
        <is>
          <t>Jun. 30, 2024 USD ($)</t>
        </is>
      </c>
      <c r="C1" s="2" t="inlineStr">
        <is>
          <t>Jun. 30, 2024 SGD ($)</t>
        </is>
      </c>
      <c r="D1" s="2" t="inlineStr">
        <is>
          <t>Jun. 30, 2023 SGD ($)</t>
        </is>
      </c>
      <c r="E1" s="2" t="inlineStr">
        <is>
          <t>Jun. 30, 2022</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Weighted average incremental borrowing rate</t>
        </is>
      </c>
      <c r="B3" s="10" t="n">
        <v>0.025</v>
      </c>
      <c r="C3" s="10" t="n">
        <v>0.025</v>
      </c>
      <c r="D3" s="10" t="n">
        <v>0.025</v>
      </c>
      <c r="E3" s="10" t="n">
        <v>0.025</v>
      </c>
    </row>
    <row r="4">
      <c r="A4" s="4" t="inlineStr">
        <is>
          <t>Weighted average remaining life</t>
        </is>
      </c>
      <c r="B4" s="4" t="inlineStr">
        <is>
          <t>3 years</t>
        </is>
      </c>
      <c r="C4" s="4" t="inlineStr">
        <is>
          <t>3 years</t>
        </is>
      </c>
      <c r="D4" s="4" t="inlineStr">
        <is>
          <t xml:space="preserve"> </t>
        </is>
      </c>
      <c r="E4" s="4" t="inlineStr">
        <is>
          <t xml:space="preserve"> </t>
        </is>
      </c>
    </row>
    <row r="5">
      <c r="A5" s="4" t="inlineStr">
        <is>
          <t>Right of use of assets</t>
        </is>
      </c>
      <c r="B5" s="7" t="n">
        <v>2718569</v>
      </c>
      <c r="C5" s="7" t="n">
        <v>3684205</v>
      </c>
      <c r="D5" s="7" t="n">
        <v>4806881</v>
      </c>
      <c r="E5" s="4" t="inlineStr">
        <is>
          <t xml:space="preserve"> </t>
        </is>
      </c>
    </row>
    <row r="6">
      <c r="A6" s="4" t="inlineStr">
        <is>
          <t>Operating lease liability</t>
        </is>
      </c>
      <c r="B6" s="4" t="inlineStr">
        <is>
          <t xml:space="preserve"> </t>
        </is>
      </c>
      <c r="C6" s="7" t="n">
        <v>3757808</v>
      </c>
      <c r="D6" s="7" t="n">
        <v>4806881</v>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ACCOUNTS PAYABLE, ACCRUALS AND OTHER CURRENT LIABILITIES (Details) - SG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7" t="n">
        <v>706942</v>
      </c>
      <c r="C3" s="7" t="n">
        <v>751030</v>
      </c>
    </row>
    <row r="4">
      <c r="A4" s="4" t="inlineStr">
        <is>
          <t>Payroll payable</t>
        </is>
      </c>
      <c r="B4" s="5" t="n">
        <v>98399</v>
      </c>
      <c r="C4" s="5" t="n">
        <v>105735</v>
      </c>
    </row>
    <row r="5">
      <c r="A5" s="4" t="inlineStr">
        <is>
          <t>Accruals expense</t>
        </is>
      </c>
      <c r="B5" s="5" t="n">
        <v>45920</v>
      </c>
      <c r="C5" s="4" t="inlineStr">
        <is>
          <t xml:space="preserve"> </t>
        </is>
      </c>
    </row>
    <row r="6">
      <c r="A6" s="4" t="inlineStr">
        <is>
          <t>Deposits received</t>
        </is>
      </c>
      <c r="B6" s="5" t="n">
        <v>43465</v>
      </c>
      <c r="C6" s="5" t="n">
        <v>58173</v>
      </c>
    </row>
    <row r="7">
      <c r="A7" s="4" t="inlineStr">
        <is>
          <t>Other payable</t>
        </is>
      </c>
      <c r="B7" s="5" t="n">
        <v>57024</v>
      </c>
      <c r="C7" s="5" t="n">
        <v>47816</v>
      </c>
    </row>
    <row r="8">
      <c r="A8" s="4" t="inlineStr">
        <is>
          <t>Total</t>
        </is>
      </c>
      <c r="B8" s="7" t="n">
        <v>951750</v>
      </c>
      <c r="C8" s="7" t="n">
        <v>962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1082268</v>
      </c>
      <c r="C4" s="7" t="n">
        <v>-1466690</v>
      </c>
      <c r="D4" s="7" t="n">
        <v>-441745</v>
      </c>
      <c r="E4" s="7" t="n">
        <v>51333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71603</v>
      </c>
      <c r="C6" s="5" t="n">
        <v>97036</v>
      </c>
      <c r="D6" s="5" t="n">
        <v>117288</v>
      </c>
      <c r="E6" s="5" t="n">
        <v>92517</v>
      </c>
    </row>
    <row r="7">
      <c r="A7" s="4" t="inlineStr">
        <is>
          <t>Write off of property and equipment</t>
        </is>
      </c>
      <c r="B7" s="4" t="inlineStr">
        <is>
          <t xml:space="preserve"> </t>
        </is>
      </c>
      <c r="C7" s="4" t="inlineStr">
        <is>
          <t xml:space="preserve"> </t>
        </is>
      </c>
      <c r="D7" s="5" t="n">
        <v>18975</v>
      </c>
      <c r="E7" s="4" t="inlineStr">
        <is>
          <t xml:space="preserve"> </t>
        </is>
      </c>
    </row>
    <row r="8">
      <c r="A8" s="4" t="inlineStr">
        <is>
          <t>Gain on disposal of property and equipment</t>
        </is>
      </c>
      <c r="B8" s="5" t="n">
        <v>-27622</v>
      </c>
      <c r="C8" s="5" t="n">
        <v>-37433</v>
      </c>
      <c r="D8" s="4" t="inlineStr">
        <is>
          <t xml:space="preserve"> </t>
        </is>
      </c>
      <c r="E8" s="4" t="inlineStr">
        <is>
          <t xml:space="preserve"> </t>
        </is>
      </c>
    </row>
    <row r="9">
      <c r="A9" s="4" t="inlineStr">
        <is>
          <t>Gain on disposal of subsidiary</t>
        </is>
      </c>
      <c r="B9" s="4" t="inlineStr">
        <is>
          <t xml:space="preserve"> </t>
        </is>
      </c>
      <c r="C9" s="4" t="inlineStr">
        <is>
          <t xml:space="preserve"> </t>
        </is>
      </c>
      <c r="D9" s="4" t="inlineStr">
        <is>
          <t xml:space="preserve"> </t>
        </is>
      </c>
      <c r="E9" s="5" t="n">
        <v>-169753</v>
      </c>
    </row>
    <row r="10">
      <c r="A10" s="4" t="inlineStr">
        <is>
          <t>Amortization of right-of- use assets</t>
        </is>
      </c>
      <c r="B10" s="5" t="n">
        <v>856240</v>
      </c>
      <c r="C10" s="5" t="n">
        <v>1160376</v>
      </c>
      <c r="D10" s="5" t="n">
        <v>728015</v>
      </c>
      <c r="E10" s="5" t="n">
        <v>186179</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crease)/decrease in accounts receivables</t>
        </is>
      </c>
      <c r="B12" s="5" t="n">
        <v>202309</v>
      </c>
      <c r="C12" s="5" t="n">
        <v>274169</v>
      </c>
      <c r="D12" s="5" t="n">
        <v>105869</v>
      </c>
      <c r="E12" s="5" t="n">
        <v>-242975</v>
      </c>
    </row>
    <row r="13">
      <c r="A13" s="4" t="inlineStr">
        <is>
          <t>Decrease in related parties</t>
        </is>
      </c>
      <c r="B13" s="5" t="n">
        <v>744723</v>
      </c>
      <c r="C13" s="5" t="n">
        <v>1009249</v>
      </c>
      <c r="D13" s="5" t="n">
        <v>507793</v>
      </c>
      <c r="E13" s="5" t="n">
        <v>1973965</v>
      </c>
    </row>
    <row r="14">
      <c r="A14" s="4" t="inlineStr">
        <is>
          <t>Increase in amount due to a shareholder</t>
        </is>
      </c>
      <c r="B14" s="5" t="n">
        <v>-1015828</v>
      </c>
      <c r="C14" s="5" t="n">
        <v>-1376650</v>
      </c>
      <c r="D14" s="4" t="inlineStr">
        <is>
          <t xml:space="preserve"> </t>
        </is>
      </c>
      <c r="E14" s="4" t="inlineStr">
        <is>
          <t xml:space="preserve"> </t>
        </is>
      </c>
    </row>
    <row r="15">
      <c r="A15" s="4" t="inlineStr">
        <is>
          <t>(Increase)/decrease in inventories</t>
        </is>
      </c>
      <c r="B15" s="5" t="n">
        <v>12660</v>
      </c>
      <c r="C15" s="5" t="n">
        <v>17156</v>
      </c>
      <c r="D15" s="5" t="n">
        <v>-40192</v>
      </c>
      <c r="E15" s="4" t="inlineStr">
        <is>
          <t xml:space="preserve"> </t>
        </is>
      </c>
    </row>
    <row r="16">
      <c r="A16" s="4" t="inlineStr">
        <is>
          <t>(Increase) /decrease in deposits, prepayments and other receivables</t>
        </is>
      </c>
      <c r="B16" s="5" t="n">
        <v>1519734</v>
      </c>
      <c r="C16" s="5" t="n">
        <v>2059544</v>
      </c>
      <c r="D16" s="5" t="n">
        <v>715036</v>
      </c>
      <c r="E16" s="5" t="n">
        <v>-2107472</v>
      </c>
    </row>
    <row r="17">
      <c r="A17" s="4" t="inlineStr">
        <is>
          <t>(Decrease)/increase in accounts payables, accruals and other current liabilities</t>
        </is>
      </c>
      <c r="B17" s="5" t="n">
        <v>-8121</v>
      </c>
      <c r="C17" s="5" t="n">
        <v>-11003</v>
      </c>
      <c r="D17" s="5" t="n">
        <v>425764</v>
      </c>
      <c r="E17" s="5" t="n">
        <v>-379832</v>
      </c>
    </row>
    <row r="18">
      <c r="A18" s="4" t="inlineStr">
        <is>
          <t>Decrease in operating lease liabilities</t>
        </is>
      </c>
      <c r="B18" s="5" t="n">
        <v>-801929</v>
      </c>
      <c r="C18" s="5" t="n">
        <v>-1086774</v>
      </c>
      <c r="D18" s="5" t="n">
        <v>-728015</v>
      </c>
      <c r="E18" s="5" t="n">
        <v>-186179</v>
      </c>
    </row>
    <row r="19">
      <c r="A19" s="4" t="inlineStr">
        <is>
          <t>Income tax payable / (receivable)</t>
        </is>
      </c>
      <c r="B19" s="5" t="n">
        <v>-25078</v>
      </c>
      <c r="C19" s="5" t="n">
        <v>-33986</v>
      </c>
      <c r="D19" s="5" t="n">
        <v>-73732</v>
      </c>
      <c r="E19" s="5" t="n">
        <v>26293</v>
      </c>
    </row>
    <row r="20">
      <c r="A20" s="4" t="inlineStr">
        <is>
          <t>Net cash (used in) /provided by operating activities</t>
        </is>
      </c>
      <c r="B20" s="5" t="n">
        <v>446423</v>
      </c>
      <c r="C20" s="5" t="n">
        <v>604994</v>
      </c>
      <c r="D20" s="5" t="n">
        <v>1335056</v>
      </c>
      <c r="E20" s="5" t="n">
        <v>-29392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7637</v>
      </c>
      <c r="C22" s="5" t="n">
        <v>-10350</v>
      </c>
      <c r="D22" s="5" t="n">
        <v>-44958</v>
      </c>
      <c r="E22" s="5" t="n">
        <v>-1183823</v>
      </c>
    </row>
    <row r="23">
      <c r="A23" s="4" t="inlineStr">
        <is>
          <t>Proceed on disposal of plant and equipment</t>
        </is>
      </c>
      <c r="B23" s="5" t="n">
        <v>50488</v>
      </c>
      <c r="C23" s="5" t="n">
        <v>68421</v>
      </c>
      <c r="D23" s="4" t="inlineStr">
        <is>
          <t xml:space="preserve"> </t>
        </is>
      </c>
      <c r="E23" s="5" t="n">
        <v>100000</v>
      </c>
    </row>
    <row r="24">
      <c r="A24" s="4" t="inlineStr">
        <is>
          <t>Net cash (used in)/provided by investing activities</t>
        </is>
      </c>
      <c r="B24" s="5" t="n">
        <v>42851</v>
      </c>
      <c r="C24" s="5" t="n">
        <v>58071</v>
      </c>
      <c r="D24" s="5" t="n">
        <v>-44958</v>
      </c>
      <c r="E24" s="5" t="n">
        <v>-1083823</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Drawdown/ (repayment) of bank borrowings</t>
        </is>
      </c>
      <c r="B26" s="5" t="n">
        <v>-495412</v>
      </c>
      <c r="C26" s="5" t="n">
        <v>-671382</v>
      </c>
      <c r="D26" s="5" t="n">
        <v>-387122</v>
      </c>
      <c r="E26" s="5" t="n">
        <v>46582</v>
      </c>
    </row>
    <row r="27">
      <c r="A27" s="4" t="inlineStr">
        <is>
          <t>Drawdown/ (repayment) of finance lease</t>
        </is>
      </c>
      <c r="B27" s="5" t="n">
        <v>-55322</v>
      </c>
      <c r="C27" s="5" t="n">
        <v>-74973</v>
      </c>
      <c r="D27" s="5" t="n">
        <v>-57000</v>
      </c>
      <c r="E27" s="5" t="n">
        <v>129022</v>
      </c>
    </row>
    <row r="28">
      <c r="A28" s="4" t="inlineStr">
        <is>
          <t>Dividend paid</t>
        </is>
      </c>
      <c r="B28" s="4" t="inlineStr">
        <is>
          <t xml:space="preserve"> </t>
        </is>
      </c>
      <c r="C28" s="4" t="inlineStr">
        <is>
          <t xml:space="preserve"> </t>
        </is>
      </c>
      <c r="D28" s="5" t="n">
        <v>-870000</v>
      </c>
      <c r="E28" s="4" t="inlineStr">
        <is>
          <t xml:space="preserve"> </t>
        </is>
      </c>
    </row>
    <row r="29">
      <c r="A29" s="4" t="inlineStr">
        <is>
          <t>Net cash (used in) /provided by financing activities</t>
        </is>
      </c>
      <c r="B29" s="5" t="n">
        <v>-550734</v>
      </c>
      <c r="C29" s="5" t="n">
        <v>-746355</v>
      </c>
      <c r="D29" s="5" t="n">
        <v>-1314122</v>
      </c>
      <c r="E29" s="5" t="n">
        <v>175604</v>
      </c>
    </row>
    <row r="30">
      <c r="A30" s="4" t="inlineStr">
        <is>
          <t>Net change in cash and cash equivalent</t>
        </is>
      </c>
      <c r="B30" s="5" t="n">
        <v>-61460</v>
      </c>
      <c r="C30" s="5" t="n">
        <v>-83290</v>
      </c>
      <c r="D30" s="5" t="n">
        <v>-24024</v>
      </c>
      <c r="E30" s="5" t="n">
        <v>-1202142</v>
      </c>
    </row>
    <row r="31">
      <c r="A31" s="4" t="inlineStr">
        <is>
          <t>BEGINNING OF YEAR</t>
        </is>
      </c>
      <c r="B31" s="5" t="n">
        <v>86723</v>
      </c>
      <c r="C31" s="5" t="n">
        <v>117527</v>
      </c>
      <c r="D31" s="5" t="n">
        <v>141551</v>
      </c>
      <c r="E31" s="5" t="n">
        <v>1343693</v>
      </c>
    </row>
    <row r="32">
      <c r="A32" s="4" t="inlineStr">
        <is>
          <t>END OF YEAR</t>
        </is>
      </c>
      <c r="B32" s="5" t="n">
        <v>25263</v>
      </c>
      <c r="C32" s="5" t="n">
        <v>34237</v>
      </c>
      <c r="D32" s="5" t="n">
        <v>117527</v>
      </c>
      <c r="E32" s="5" t="n">
        <v>141551</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es</t>
        </is>
      </c>
      <c r="B34" s="5" t="n">
        <v>1338</v>
      </c>
      <c r="C34" s="5" t="n">
        <v>1813</v>
      </c>
      <c r="D34" s="5" t="n">
        <v>73732</v>
      </c>
      <c r="E34" s="5" t="n">
        <v>7707</v>
      </c>
    </row>
    <row r="35">
      <c r="A35" s="4" t="inlineStr">
        <is>
          <t>Cash paid for interest</t>
        </is>
      </c>
      <c r="B35" s="7" t="n">
        <v>121865</v>
      </c>
      <c r="C35" s="7" t="n">
        <v>165151</v>
      </c>
      <c r="D35" s="7" t="n">
        <v>134430</v>
      </c>
      <c r="E35" s="7" t="n">
        <v>7641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1" customWidth="1" min="1" max="1"/>
    <col width="40" customWidth="1" min="2" max="2"/>
    <col width="32" customWidth="1" min="3" max="3"/>
    <col width="21" customWidth="1" min="4" max="4"/>
    <col width="21" customWidth="1" min="5" max="5"/>
    <col width="32" customWidth="1" min="6" max="6"/>
    <col width="31" customWidth="1" min="7" max="7"/>
    <col width="31" customWidth="1" min="8" max="8"/>
  </cols>
  <sheetData>
    <row r="1">
      <c r="A1" s="1" t="inlineStr">
        <is>
          <t>SHAREHOLDERS’ EQUITY (Details Narrative)</t>
        </is>
      </c>
      <c r="B1" s="2" t="inlineStr">
        <is>
          <t>Jun. 12, 2024 SGD ($) $ / shares shares</t>
        </is>
      </c>
      <c r="C1" s="2" t="inlineStr">
        <is>
          <t>Jun. 30, 2024 $ / shares shares</t>
        </is>
      </c>
      <c r="D1" s="2" t="inlineStr">
        <is>
          <t>Dec. 31, 2023 shares</t>
        </is>
      </c>
      <c r="E1" s="2" t="inlineStr">
        <is>
          <t>Sep. 20, 2023 shares</t>
        </is>
      </c>
      <c r="F1" s="2" t="inlineStr">
        <is>
          <t>Sep. 04, 2023 $ / shares shares</t>
        </is>
      </c>
      <c r="G1" s="2" t="inlineStr">
        <is>
          <t>May 30, 2023 $ / shares shares</t>
        </is>
      </c>
      <c r="H1" s="2" t="inlineStr">
        <is>
          <t>May 30,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5" t="n">
        <v>1000000000000</v>
      </c>
      <c r="D3" s="4" t="inlineStr">
        <is>
          <t xml:space="preserve"> </t>
        </is>
      </c>
      <c r="E3" s="4" t="inlineStr">
        <is>
          <t xml:space="preserve"> </t>
        </is>
      </c>
      <c r="F3" s="5" t="n">
        <v>50000</v>
      </c>
      <c r="G3" s="5" t="n">
        <v>500000000</v>
      </c>
      <c r="H3" s="5" t="n">
        <v>500000000</v>
      </c>
    </row>
    <row r="4">
      <c r="A4" s="4" t="inlineStr">
        <is>
          <t>Common stock, par value | (per share)</t>
        </is>
      </c>
      <c r="B4" s="4" t="inlineStr">
        <is>
          <t xml:space="preserve"> </t>
        </is>
      </c>
      <c r="C4" s="6" t="n">
        <v>5e-07</v>
      </c>
      <c r="D4" s="4" t="inlineStr">
        <is>
          <t xml:space="preserve"> </t>
        </is>
      </c>
      <c r="E4" s="4" t="inlineStr">
        <is>
          <t xml:space="preserve"> </t>
        </is>
      </c>
      <c r="F4" s="7" t="n">
        <v>1</v>
      </c>
      <c r="G4" s="8" t="n">
        <v>0.001</v>
      </c>
      <c r="H4" s="8" t="n">
        <v>0.001</v>
      </c>
    </row>
    <row r="5">
      <c r="A5" s="4" t="inlineStr">
        <is>
          <t>Common stock, shares issued</t>
        </is>
      </c>
      <c r="B5" s="4" t="inlineStr">
        <is>
          <t xml:space="preserve"> </t>
        </is>
      </c>
      <c r="C5" s="5" t="n">
        <v>20000000</v>
      </c>
      <c r="D5" s="4" t="inlineStr">
        <is>
          <t xml:space="preserve"> </t>
        </is>
      </c>
      <c r="E5" s="5" t="n">
        <v>10</v>
      </c>
      <c r="F5" s="4" t="inlineStr">
        <is>
          <t xml:space="preserve"> </t>
        </is>
      </c>
      <c r="G5" s="5" t="n">
        <v>1</v>
      </c>
      <c r="H5" s="5" t="n">
        <v>1</v>
      </c>
    </row>
    <row r="6">
      <c r="A6" s="4" t="inlineStr">
        <is>
          <t>Common stock, shares outstanding</t>
        </is>
      </c>
      <c r="B6" s="4" t="inlineStr">
        <is>
          <t xml:space="preserve"> </t>
        </is>
      </c>
      <c r="C6" s="5" t="n">
        <v>2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plits, shares issued</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splits, shares outstanding</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t ratio</t>
        </is>
      </c>
      <c r="B9" s="4" t="inlineStr">
        <is>
          <t>1-to-2,0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ed stock split</t>
        </is>
      </c>
      <c r="B10" s="4" t="inlineStr">
        <is>
          <t>2,000 for 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t>
        </is>
      </c>
      <c r="B11" s="5"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 capital amount | $</t>
        </is>
      </c>
      <c r="B12" s="7"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r. Gao ,shares</t>
        </is>
      </c>
      <c r="B13" s="5" t="n">
        <v>1000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ro Global Enterprise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r. Gao ,shares</t>
        </is>
      </c>
      <c r="B16" s="5" t="n">
        <v>4152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ue Sage ,shares</t>
        </is>
      </c>
      <c r="B17" s="5" t="n">
        <v>10547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tter Acc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r. Gao ,shares</t>
        </is>
      </c>
      <c r="B20" s="5" t="n">
        <v>242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ue Sage ,shares</t>
        </is>
      </c>
      <c r="B21" s="5" t="n">
        <v>6170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illion 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r. Gao ,shares</t>
        </is>
      </c>
      <c r="B24" s="5" t="n">
        <v>2768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ue Sage ,shares</t>
        </is>
      </c>
      <c r="B25" s="5" t="n">
        <v>703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s K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r. Gao ,shares</t>
        </is>
      </c>
      <c r="B28" s="5" t="n">
        <v>2768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ue Sage ,shares</t>
        </is>
      </c>
      <c r="B29" s="5" t="n">
        <v>7031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ed Sour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r. Gao ,shares</t>
        </is>
      </c>
      <c r="B32" s="5" t="n">
        <v>254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ue Sage ,shares</t>
        </is>
      </c>
      <c r="B33" s="5" t="n">
        <v>645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ue Sa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r. Gao ,shares</t>
        </is>
      </c>
      <c r="B36" s="5" t="n">
        <v>2768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ue Sage ,shares</t>
        </is>
      </c>
      <c r="B37" s="5" t="n">
        <v>703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r Ga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r. Gao ,shares</t>
        </is>
      </c>
      <c r="B40" s="5" t="n">
        <v>169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ue Sage ,shares</t>
        </is>
      </c>
      <c r="B41" s="5" t="n">
        <v>430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1</v>
      </c>
      <c r="H44" s="5" t="n">
        <v>1</v>
      </c>
    </row>
    <row r="45">
      <c r="A45" s="4" t="inlineStr">
        <is>
          <t>Common stock, shares issued</t>
        </is>
      </c>
      <c r="B45" s="5" t="n">
        <v>2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outstanding</t>
        </is>
      </c>
      <c r="B46" s="5" t="n">
        <v>20000000</v>
      </c>
      <c r="C46" s="4" t="inlineStr">
        <is>
          <t xml:space="preserve"> </t>
        </is>
      </c>
      <c r="D46" s="5" t="n">
        <v>20000000</v>
      </c>
      <c r="E46" s="4" t="inlineStr">
        <is>
          <t xml:space="preserve"> </t>
        </is>
      </c>
      <c r="F46" s="4" t="inlineStr">
        <is>
          <t xml:space="preserve"> </t>
        </is>
      </c>
      <c r="G46" s="4" t="inlineStr">
        <is>
          <t xml:space="preserve"> </t>
        </is>
      </c>
      <c r="H46" s="4" t="inlineStr">
        <is>
          <t xml:space="preserve"> </t>
        </is>
      </c>
    </row>
    <row r="47">
      <c r="A47" s="4" t="inlineStr">
        <is>
          <t>Common stock, no par value | $ / shares</t>
        </is>
      </c>
      <c r="B47" s="6" t="n">
        <v>5e-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SCHEDULE PROVISION FOR INCOME TAXES (Details)</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ayable</t>
        </is>
      </c>
      <c r="B4" s="4" t="inlineStr">
        <is>
          <t xml:space="preserve"> </t>
        </is>
      </c>
      <c r="C4" s="4" t="inlineStr">
        <is>
          <t xml:space="preserve"> </t>
        </is>
      </c>
      <c r="D4" s="7" t="n">
        <v>33986</v>
      </c>
      <c r="E4" s="7" t="n">
        <v>107718</v>
      </c>
    </row>
    <row r="5">
      <c r="A5" s="4" t="inlineStr">
        <is>
          <t>Income tax payable</t>
        </is>
      </c>
      <c r="B5" s="7" t="n">
        <v>1338</v>
      </c>
      <c r="C5" s="7" t="n">
        <v>1813</v>
      </c>
      <c r="D5" s="4" t="inlineStr">
        <is>
          <t xml:space="preserve"> </t>
        </is>
      </c>
      <c r="E5" s="7" t="n">
        <v>3399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OF INCOME TAX RATE TO THE EFFECTIVE INCOME TAX RATE BASED ON INCOME BEFORE INCOME TAXES (Details)</t>
        </is>
      </c>
      <c r="B1" s="2" t="inlineStr">
        <is>
          <t>12 Months Ended</t>
        </is>
      </c>
    </row>
    <row r="2">
      <c r="B2" s="2" t="inlineStr">
        <is>
          <t>Jun. 30, 2024 USD ($)</t>
        </is>
      </c>
      <c r="C2" s="2" t="inlineStr">
        <is>
          <t>Jun. 30, 2024 SGD ($)</t>
        </is>
      </c>
      <c r="D2" s="2" t="inlineStr">
        <is>
          <t>Jun. 30, 2023 SGD ($)</t>
        </is>
      </c>
      <c r="E2" s="2" t="inlineStr">
        <is>
          <t>Jun. 30,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4" t="inlineStr">
        <is>
          <t xml:space="preserve"> </t>
        </is>
      </c>
      <c r="C4" s="7" t="n">
        <v>-1464877</v>
      </c>
      <c r="D4" s="7" t="n">
        <v>-441746</v>
      </c>
      <c r="E4" s="7" t="n">
        <v>547333</v>
      </c>
    </row>
    <row r="5">
      <c r="A5" s="4" t="inlineStr">
        <is>
          <t>Statutory income tax rate</t>
        </is>
      </c>
      <c r="B5" s="9" t="n">
        <v>0.17</v>
      </c>
      <c r="C5" s="9" t="n">
        <v>0.17</v>
      </c>
      <c r="D5" s="9" t="n">
        <v>0.17</v>
      </c>
      <c r="E5" s="9" t="n">
        <v>0.17</v>
      </c>
    </row>
    <row r="6">
      <c r="A6" s="4" t="inlineStr">
        <is>
          <t>Income tax expense at statutory rate</t>
        </is>
      </c>
      <c r="B6" s="4" t="inlineStr">
        <is>
          <t xml:space="preserve"> </t>
        </is>
      </c>
      <c r="C6" s="7" t="n">
        <v>-249029</v>
      </c>
      <c r="D6" s="7" t="n">
        <v>-75097</v>
      </c>
      <c r="E6" s="7" t="n">
        <v>93047</v>
      </c>
    </row>
    <row r="7">
      <c r="A7" s="4" t="inlineStr">
        <is>
          <t>Tax effect of non-taxable income</t>
        </is>
      </c>
      <c r="B7" s="4" t="inlineStr">
        <is>
          <t xml:space="preserve"> </t>
        </is>
      </c>
      <c r="C7" s="5" t="n">
        <v>-11345</v>
      </c>
      <c r="D7" s="5" t="n">
        <v>-3786</v>
      </c>
      <c r="E7" s="5" t="n">
        <v>-16585</v>
      </c>
    </row>
    <row r="8">
      <c r="A8" s="4" t="inlineStr">
        <is>
          <t>Non-deductible expense</t>
        </is>
      </c>
      <c r="B8" s="4" t="inlineStr">
        <is>
          <t xml:space="preserve"> </t>
        </is>
      </c>
      <c r="C8" s="5" t="n">
        <v>260374</v>
      </c>
      <c r="D8" s="5" t="n">
        <v>78883</v>
      </c>
      <c r="E8" s="4" t="inlineStr">
        <is>
          <t xml:space="preserve"> </t>
        </is>
      </c>
    </row>
    <row r="9">
      <c r="A9" s="4" t="inlineStr">
        <is>
          <t>Deferred tax asset not recognized</t>
        </is>
      </c>
      <c r="B9" s="4" t="inlineStr">
        <is>
          <t xml:space="preserve"> </t>
        </is>
      </c>
      <c r="C9" s="4" t="inlineStr">
        <is>
          <t xml:space="preserve"> </t>
        </is>
      </c>
      <c r="D9" s="4" t="inlineStr">
        <is>
          <t xml:space="preserve"> </t>
        </is>
      </c>
      <c r="E9" s="5" t="n">
        <v>-31882</v>
      </c>
    </row>
    <row r="10">
      <c r="A10" s="4" t="inlineStr">
        <is>
          <t>Tax exemption</t>
        </is>
      </c>
      <c r="B10" s="4" t="inlineStr">
        <is>
          <t xml:space="preserve"> </t>
        </is>
      </c>
      <c r="C10" s="4" t="inlineStr">
        <is>
          <t xml:space="preserve"> </t>
        </is>
      </c>
      <c r="D10" s="4" t="inlineStr">
        <is>
          <t xml:space="preserve"> </t>
        </is>
      </c>
      <c r="E10" s="5" t="n">
        <v>-17425</v>
      </c>
    </row>
    <row r="11">
      <c r="A11" s="4" t="inlineStr">
        <is>
          <t>Others</t>
        </is>
      </c>
      <c r="B11" s="4" t="inlineStr">
        <is>
          <t xml:space="preserve"> </t>
        </is>
      </c>
      <c r="C11" s="5" t="n">
        <v>1813</v>
      </c>
      <c r="D11" s="4" t="inlineStr">
        <is>
          <t xml:space="preserve"> </t>
        </is>
      </c>
      <c r="E11" s="5" t="n">
        <v>6844</v>
      </c>
    </row>
    <row r="12">
      <c r="A12" s="4" t="inlineStr">
        <is>
          <t>Income tax expense</t>
        </is>
      </c>
      <c r="B12" s="7" t="n">
        <v>1338</v>
      </c>
      <c r="C12" s="5" t="n">
        <v>1813</v>
      </c>
      <c r="D12" s="4" t="inlineStr">
        <is>
          <t xml:space="preserve"> </t>
        </is>
      </c>
      <c r="E12" s="7" t="n">
        <v>33999</v>
      </c>
    </row>
    <row r="13">
      <c r="A13" s="4" t="inlineStr">
        <is>
          <t>Tax loss carry forwards</t>
        </is>
      </c>
      <c r="B13" s="4" t="inlineStr">
        <is>
          <t xml:space="preserve"> </t>
        </is>
      </c>
      <c r="C13" s="5" t="n">
        <v>1558790</v>
      </c>
      <c r="D13" s="5" t="n">
        <v>218220</v>
      </c>
      <c r="E13" s="4" t="inlineStr">
        <is>
          <t xml:space="preserve"> </t>
        </is>
      </c>
    </row>
    <row r="14">
      <c r="A14" s="4" t="inlineStr">
        <is>
          <t>Deferred tax assets</t>
        </is>
      </c>
      <c r="B14" s="4" t="inlineStr">
        <is>
          <t xml:space="preserve"> </t>
        </is>
      </c>
      <c r="C14" s="5" t="n">
        <v>264994</v>
      </c>
      <c r="D14" s="5" t="n">
        <v>37097</v>
      </c>
      <c r="E14" s="4" t="inlineStr">
        <is>
          <t xml:space="preserve"> </t>
        </is>
      </c>
    </row>
    <row r="15">
      <c r="A15" s="4" t="inlineStr">
        <is>
          <t>Valuation allowance</t>
        </is>
      </c>
      <c r="B15" s="4" t="inlineStr">
        <is>
          <t xml:space="preserve"> </t>
        </is>
      </c>
      <c r="C15" s="5" t="n">
        <v>-264994</v>
      </c>
      <c r="D15" s="5" t="n">
        <v>-37097</v>
      </c>
      <c r="E15" s="4" t="inlineStr">
        <is>
          <t xml:space="preserve"> </t>
        </is>
      </c>
    </row>
    <row r="16">
      <c r="A16" s="4" t="inlineStr">
        <is>
          <t>Total deferred tax assets, net</t>
        </is>
      </c>
      <c r="B16" s="4" t="inlineStr">
        <is>
          <t xml:space="preserve"> </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Jun. 30, 2024</t>
        </is>
      </c>
    </row>
    <row r="3">
      <c r="A3" s="4" t="inlineStr">
        <is>
          <t>Premium Catering [Member]</t>
        </is>
      </c>
      <c r="B3" s="4" t="inlineStr">
        <is>
          <t xml:space="preserve"> </t>
        </is>
      </c>
    </row>
    <row r="4">
      <c r="A4" s="4" t="inlineStr">
        <is>
          <t>Income tax corporate tax rate</t>
        </is>
      </c>
      <c r="B4" s="9" t="n">
        <v>0.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s>
  <sheetData>
    <row r="1">
      <c r="A1" s="1" t="inlineStr">
        <is>
          <t>SCHEDULE OF RELATED PARTY TRANSACTIONS (Details) - SGD ($)</t>
        </is>
      </c>
      <c r="C1" s="2" t="inlineStr">
        <is>
          <t>12 Months Ended</t>
        </is>
      </c>
    </row>
    <row r="2">
      <c r="C2" s="2" t="inlineStr">
        <is>
          <t>Jun. 30, 2024</t>
        </is>
      </c>
      <c r="D2" s="2" t="inlineStr">
        <is>
          <t>Jun. 30, 2023</t>
        </is>
      </c>
      <c r="E2" s="2" t="inlineStr">
        <is>
          <t>Jun. 30, 2022</t>
        </is>
      </c>
    </row>
    <row r="3">
      <c r="A3" s="4" t="inlineStr">
        <is>
          <t>Premium Rich Engineering Pte. Ltd.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Amount due from you (trade)</t>
        </is>
      </c>
      <c r="B5" s="4" t="inlineStr">
        <is>
          <t>[1]</t>
        </is>
      </c>
      <c r="C5" s="4" t="inlineStr">
        <is>
          <t xml:space="preserve"> </t>
        </is>
      </c>
      <c r="D5" s="7" t="n">
        <v>37302</v>
      </c>
      <c r="E5" s="4" t="inlineStr">
        <is>
          <t xml:space="preserve"> </t>
        </is>
      </c>
    </row>
    <row r="6">
      <c r="A6" s="4" t="inlineStr">
        <is>
          <t>Amount due from you (non-trade)</t>
        </is>
      </c>
      <c r="B6" s="4" t="inlineStr">
        <is>
          <t>[1]</t>
        </is>
      </c>
      <c r="C6" s="4" t="inlineStr">
        <is>
          <t xml:space="preserve"> </t>
        </is>
      </c>
      <c r="D6" s="5" t="n">
        <v>3402</v>
      </c>
      <c r="E6" s="4" t="inlineStr">
        <is>
          <t xml:space="preserve"> </t>
        </is>
      </c>
    </row>
    <row r="7">
      <c r="A7" s="4" t="inlineStr">
        <is>
          <t>Amount due to you (non-trade)</t>
        </is>
      </c>
      <c r="B7" s="4" t="inlineStr">
        <is>
          <t>[1]</t>
        </is>
      </c>
      <c r="C7" s="5" t="n">
        <v>40602</v>
      </c>
      <c r="D7" s="5" t="n">
        <v>24744</v>
      </c>
      <c r="E7" s="5" t="n">
        <v>274832</v>
      </c>
    </row>
    <row r="8">
      <c r="A8" s="4" t="inlineStr">
        <is>
          <t>Sales during the year</t>
        </is>
      </c>
      <c r="B8" s="4" t="inlineStr">
        <is>
          <t>[1]</t>
        </is>
      </c>
      <c r="C8" s="5" t="n">
        <v>209202</v>
      </c>
      <c r="D8" s="5" t="n">
        <v>532704</v>
      </c>
      <c r="E8" s="5" t="n">
        <v>492447</v>
      </c>
    </row>
    <row r="9">
      <c r="A9" s="4" t="inlineStr">
        <is>
          <t>Expenses charged to you</t>
        </is>
      </c>
      <c r="B9" s="4" t="inlineStr">
        <is>
          <t>[1]</t>
        </is>
      </c>
      <c r="C9" s="4" t="inlineStr">
        <is>
          <t xml:space="preserve"> </t>
        </is>
      </c>
      <c r="D9" s="5" t="n">
        <v>2952</v>
      </c>
      <c r="E9" s="5" t="n">
        <v>7550</v>
      </c>
    </row>
    <row r="10">
      <c r="A10" s="4" t="inlineStr">
        <is>
          <t>Rental income charged to you</t>
        </is>
      </c>
      <c r="B10" s="4" t="inlineStr">
        <is>
          <t>[1]</t>
        </is>
      </c>
      <c r="C10" s="5" t="n">
        <v>900</v>
      </c>
      <c r="D10" s="5" t="n">
        <v>4950</v>
      </c>
      <c r="E10" s="4" t="inlineStr">
        <is>
          <t xml:space="preserve"> </t>
        </is>
      </c>
    </row>
    <row r="11">
      <c r="A11" s="4" t="inlineStr">
        <is>
          <t>Direct cost charged by you</t>
        </is>
      </c>
      <c r="B11" s="4" t="inlineStr">
        <is>
          <t>[1]</t>
        </is>
      </c>
      <c r="C11" s="5" t="n">
        <v>102866</v>
      </c>
      <c r="D11" s="5" t="n">
        <v>42124</v>
      </c>
      <c r="E11" s="5" t="n">
        <v>4545</v>
      </c>
    </row>
    <row r="12">
      <c r="A12" s="4" t="inlineStr">
        <is>
          <t>Expense charged by you</t>
        </is>
      </c>
      <c r="B12" s="4" t="inlineStr">
        <is>
          <t>[1]</t>
        </is>
      </c>
      <c r="C12" s="5" t="n">
        <v>12747</v>
      </c>
      <c r="D12" s="5" t="n">
        <v>99518</v>
      </c>
      <c r="E12" s="4" t="inlineStr">
        <is>
          <t xml:space="preserve"> </t>
        </is>
      </c>
    </row>
    <row r="13">
      <c r="A13" s="4" t="inlineStr">
        <is>
          <t>Deposit received from you</t>
        </is>
      </c>
      <c r="B13" s="4" t="inlineStr">
        <is>
          <t>[1]</t>
        </is>
      </c>
      <c r="C13" s="5" t="n">
        <v>3600</v>
      </c>
      <c r="D13" s="5" t="n">
        <v>3600</v>
      </c>
      <c r="E13" s="4" t="inlineStr">
        <is>
          <t xml:space="preserve"> </t>
        </is>
      </c>
    </row>
    <row r="14">
      <c r="A14" s="4" t="inlineStr">
        <is>
          <t>Advance paid from you (trade)</t>
        </is>
      </c>
      <c r="B14" s="4" t="inlineStr">
        <is>
          <t>[1]</t>
        </is>
      </c>
      <c r="C14" s="5" t="n">
        <v>15565</v>
      </c>
      <c r="D14" s="4" t="inlineStr">
        <is>
          <t xml:space="preserve"> </t>
        </is>
      </c>
      <c r="E14" s="4" t="inlineStr">
        <is>
          <t xml:space="preserve"> </t>
        </is>
      </c>
    </row>
    <row r="15">
      <c r="A15" s="4" t="inlineStr">
        <is>
          <t>LRS Premium Pte. Lt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Amount due from you (non-trade)</t>
        </is>
      </c>
      <c r="B17" s="4" t="inlineStr">
        <is>
          <t>[2]</t>
        </is>
      </c>
      <c r="C17" s="4" t="inlineStr">
        <is>
          <t xml:space="preserve"> </t>
        </is>
      </c>
      <c r="D17" s="5" t="n">
        <v>272096</v>
      </c>
      <c r="E17" s="5" t="n">
        <v>1015117</v>
      </c>
    </row>
    <row r="18">
      <c r="A18" s="4" t="inlineStr">
        <is>
          <t>Amount due to you (non-trade)</t>
        </is>
      </c>
      <c r="B18" s="4" t="inlineStr">
        <is>
          <t>[2]</t>
        </is>
      </c>
      <c r="C18" s="5" t="n">
        <v>813724</v>
      </c>
      <c r="D18" s="5" t="n">
        <v>100915</v>
      </c>
      <c r="E18" s="5" t="n">
        <v>28000</v>
      </c>
    </row>
    <row r="19">
      <c r="A19" s="4" t="inlineStr">
        <is>
          <t>Expense charged by you</t>
        </is>
      </c>
      <c r="B19" s="4" t="inlineStr">
        <is>
          <t>[2]</t>
        </is>
      </c>
      <c r="C19" s="5" t="n">
        <v>456477</v>
      </c>
      <c r="D19" s="5" t="n">
        <v>205984</v>
      </c>
      <c r="E19" s="4" t="inlineStr">
        <is>
          <t xml:space="preserve"> </t>
        </is>
      </c>
    </row>
    <row r="20">
      <c r="A20" s="4" t="inlineStr">
        <is>
          <t>Prepayment to you</t>
        </is>
      </c>
      <c r="B20" s="4" t="inlineStr">
        <is>
          <t>[2]</t>
        </is>
      </c>
      <c r="C20" s="4" t="inlineStr">
        <is>
          <t xml:space="preserve"> </t>
        </is>
      </c>
      <c r="D20" s="5" t="n">
        <v>569252</v>
      </c>
      <c r="E20" s="5" t="n">
        <v>1230500</v>
      </c>
    </row>
    <row r="21">
      <c r="A21" s="4" t="inlineStr">
        <is>
          <t>Deposit paid</t>
        </is>
      </c>
      <c r="B21" s="4" t="inlineStr">
        <is>
          <t>[2]</t>
        </is>
      </c>
      <c r="C21" s="5" t="n">
        <v>778000</v>
      </c>
      <c r="D21" s="5" t="n">
        <v>878000</v>
      </c>
      <c r="E21" s="5" t="n">
        <v>878000</v>
      </c>
    </row>
    <row r="22">
      <c r="A22" s="4" t="inlineStr">
        <is>
          <t>Rental charged by you</t>
        </is>
      </c>
      <c r="B22" s="4" t="inlineStr">
        <is>
          <t>[2]</t>
        </is>
      </c>
      <c r="C22" s="5" t="n">
        <v>1149996</v>
      </c>
      <c r="D22" s="5" t="n">
        <v>622915</v>
      </c>
      <c r="E22" s="4" t="inlineStr">
        <is>
          <t xml:space="preserve"> </t>
        </is>
      </c>
    </row>
    <row r="23">
      <c r="A23" s="4" t="inlineStr">
        <is>
          <t>Hing Fatt Building &amp; Material Pte. Ltd.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Amount due from you (trade)</t>
        </is>
      </c>
      <c r="C25" s="5" t="n">
        <v>31975</v>
      </c>
      <c r="D25" s="5" t="n">
        <v>7003</v>
      </c>
      <c r="E25" s="4" t="inlineStr">
        <is>
          <t xml:space="preserve"> </t>
        </is>
      </c>
    </row>
    <row r="26">
      <c r="A26" s="4" t="inlineStr">
        <is>
          <t>Amount due from you (non-trade)</t>
        </is>
      </c>
      <c r="C26" s="4" t="inlineStr">
        <is>
          <t xml:space="preserve"> </t>
        </is>
      </c>
      <c r="D26" s="5" t="n">
        <v>11664</v>
      </c>
      <c r="E26" s="4" t="inlineStr">
        <is>
          <t xml:space="preserve"> </t>
        </is>
      </c>
    </row>
    <row r="27">
      <c r="A27" s="4" t="inlineStr">
        <is>
          <t>Amount due to you (non-trade)</t>
        </is>
      </c>
      <c r="C27" s="4" t="inlineStr">
        <is>
          <t xml:space="preserve"> </t>
        </is>
      </c>
      <c r="D27" s="5" t="n">
        <v>90</v>
      </c>
      <c r="E27" s="4" t="inlineStr">
        <is>
          <t xml:space="preserve"> </t>
        </is>
      </c>
    </row>
    <row r="28">
      <c r="A28" s="4" t="inlineStr">
        <is>
          <t>Sales during the year</t>
        </is>
      </c>
      <c r="B28" s="4" t="inlineStr">
        <is>
          <t>[3]</t>
        </is>
      </c>
      <c r="C28" s="5" t="n">
        <v>56521</v>
      </c>
      <c r="D28" s="5" t="n">
        <v>6484</v>
      </c>
      <c r="E28" s="4" t="inlineStr">
        <is>
          <t xml:space="preserve"> </t>
        </is>
      </c>
    </row>
    <row r="29">
      <c r="A29" s="4" t="inlineStr">
        <is>
          <t>Expense charged by you</t>
        </is>
      </c>
      <c r="B29" s="4" t="inlineStr">
        <is>
          <t>[3]</t>
        </is>
      </c>
      <c r="C29" s="4" t="inlineStr">
        <is>
          <t xml:space="preserve"> </t>
        </is>
      </c>
      <c r="D29" s="5" t="n">
        <v>90</v>
      </c>
      <c r="E29" s="4" t="inlineStr">
        <is>
          <t xml:space="preserve"> </t>
        </is>
      </c>
    </row>
    <row r="30">
      <c r="A30" s="4" t="inlineStr">
        <is>
          <t>Rental charged to you</t>
        </is>
      </c>
      <c r="B30" s="4" t="inlineStr">
        <is>
          <t>[3]</t>
        </is>
      </c>
      <c r="C30" s="5" t="n">
        <v>1350</v>
      </c>
      <c r="D30" s="5" t="n">
        <v>10800</v>
      </c>
      <c r="E30" s="4" t="inlineStr">
        <is>
          <t xml:space="preserve"> </t>
        </is>
      </c>
    </row>
    <row r="31">
      <c r="A31" s="4" t="inlineStr">
        <is>
          <t>Team General Construction Pte .Ltd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Amount due from you (trade)</t>
        </is>
      </c>
      <c r="B33" s="4" t="inlineStr">
        <is>
          <t>[4]</t>
        </is>
      </c>
      <c r="C33" s="5" t="n">
        <v>39502</v>
      </c>
      <c r="D33" s="5" t="n">
        <v>5181</v>
      </c>
      <c r="E33" s="5" t="n">
        <v>6342</v>
      </c>
    </row>
    <row r="34">
      <c r="A34" s="4" t="inlineStr">
        <is>
          <t>Amount due to you (non-trade)</t>
        </is>
      </c>
      <c r="B34" s="4" t="inlineStr">
        <is>
          <t>[4]</t>
        </is>
      </c>
      <c r="C34" s="4" t="inlineStr">
        <is>
          <t xml:space="preserve"> </t>
        </is>
      </c>
      <c r="D34" s="5" t="n">
        <v>65</v>
      </c>
      <c r="E34" s="4" t="inlineStr">
        <is>
          <t xml:space="preserve"> </t>
        </is>
      </c>
    </row>
    <row r="35">
      <c r="A35" s="4" t="inlineStr">
        <is>
          <t>Sales during the year</t>
        </is>
      </c>
      <c r="B35" s="4" t="inlineStr">
        <is>
          <t>[4]</t>
        </is>
      </c>
      <c r="C35" s="5" t="n">
        <v>205586</v>
      </c>
      <c r="D35" s="5" t="n">
        <v>106037</v>
      </c>
      <c r="E35" s="5" t="n">
        <v>56800</v>
      </c>
    </row>
    <row r="36">
      <c r="A36" s="4" t="inlineStr">
        <is>
          <t>Expenses charged to you</t>
        </is>
      </c>
      <c r="B36" s="4" t="inlineStr">
        <is>
          <t>[4]</t>
        </is>
      </c>
      <c r="C36" s="5" t="n">
        <v>2100</v>
      </c>
      <c r="D36" s="5" t="n">
        <v>47</v>
      </c>
      <c r="E36" s="5" t="n">
        <v>1360</v>
      </c>
    </row>
    <row r="37">
      <c r="A37" s="4" t="inlineStr">
        <is>
          <t>Rental income charged to you</t>
        </is>
      </c>
      <c r="B37" s="4" t="inlineStr">
        <is>
          <t>[4]</t>
        </is>
      </c>
      <c r="C37" s="5" t="n">
        <v>61580</v>
      </c>
      <c r="D37" s="4" t="inlineStr">
        <is>
          <t xml:space="preserve"> </t>
        </is>
      </c>
      <c r="E37" s="4" t="inlineStr">
        <is>
          <t xml:space="preserve"> </t>
        </is>
      </c>
    </row>
    <row r="38">
      <c r="A38" s="4" t="inlineStr">
        <is>
          <t>Expense charged by you</t>
        </is>
      </c>
      <c r="B38" s="4" t="inlineStr">
        <is>
          <t>[4]</t>
        </is>
      </c>
      <c r="C38" s="4" t="inlineStr">
        <is>
          <t xml:space="preserve"> </t>
        </is>
      </c>
      <c r="D38" s="7" t="n">
        <v>385</v>
      </c>
      <c r="E38" s="4" t="inlineStr">
        <is>
          <t xml:space="preserve"> </t>
        </is>
      </c>
    </row>
    <row r="39"/>
    <row r="40">
      <c r="A40" s="4" t="inlineStr">
        <is>
          <t>[1] 100% 60% 100% 60%</t>
        </is>
      </c>
    </row>
  </sheetData>
  <mergeCells count="4">
    <mergeCell ref="A1:B2"/>
    <mergeCell ref="C1:E1"/>
    <mergeCell ref="A39:D39"/>
    <mergeCell ref="A40:D4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SCHEDULE OF RELATED PARTY TRANSACTIONS (Details) (Parenthetical)</t>
        </is>
      </c>
      <c r="B1" s="2" t="inlineStr">
        <is>
          <t>12 Months Ended</t>
        </is>
      </c>
    </row>
    <row r="2">
      <c r="B2" s="2" t="inlineStr">
        <is>
          <t>Jun. 30, 2024</t>
        </is>
      </c>
    </row>
    <row r="3">
      <c r="A3" s="4" t="inlineStr">
        <is>
          <t>Premium Rich Engineering Pte. Ltd. [Member]</t>
        </is>
      </c>
      <c r="B3" s="4" t="inlineStr">
        <is>
          <t xml:space="preserve"> </t>
        </is>
      </c>
    </row>
    <row r="4">
      <c r="A4" s="3" t="inlineStr">
        <is>
          <t>Related Party Transaction [Line Items]</t>
        </is>
      </c>
      <c r="B4" s="4" t="inlineStr">
        <is>
          <t xml:space="preserve"> </t>
        </is>
      </c>
    </row>
    <row r="5">
      <c r="A5" s="4" t="inlineStr">
        <is>
          <t>Percentage of shares held ownership</t>
        </is>
      </c>
      <c r="B5" s="9" t="n">
        <v>1</v>
      </c>
    </row>
    <row r="6">
      <c r="A6" s="4" t="inlineStr">
        <is>
          <t>LRS Premium Pte. Ltd. [Member]</t>
        </is>
      </c>
      <c r="B6" s="4" t="inlineStr">
        <is>
          <t xml:space="preserve"> </t>
        </is>
      </c>
    </row>
    <row r="7">
      <c r="A7" s="3" t="inlineStr">
        <is>
          <t>Related Party Transaction [Line Items]</t>
        </is>
      </c>
      <c r="B7" s="4" t="inlineStr">
        <is>
          <t xml:space="preserve"> </t>
        </is>
      </c>
    </row>
    <row r="8">
      <c r="A8" s="4" t="inlineStr">
        <is>
          <t>Percentage of shares held ownership</t>
        </is>
      </c>
      <c r="B8" s="9" t="n">
        <v>0.6</v>
      </c>
    </row>
    <row r="9">
      <c r="A9" s="4" t="inlineStr">
        <is>
          <t>Hing Fatt Building &amp; Material Pte. Ltd. [Member]</t>
        </is>
      </c>
      <c r="B9" s="4" t="inlineStr">
        <is>
          <t xml:space="preserve"> </t>
        </is>
      </c>
    </row>
    <row r="10">
      <c r="A10" s="3" t="inlineStr">
        <is>
          <t>Related Party Transaction [Line Items]</t>
        </is>
      </c>
      <c r="B10" s="4" t="inlineStr">
        <is>
          <t xml:space="preserve"> </t>
        </is>
      </c>
    </row>
    <row r="11">
      <c r="A11" s="4" t="inlineStr">
        <is>
          <t>Percentage of shares held ownership</t>
        </is>
      </c>
      <c r="B11" s="9" t="n">
        <v>1</v>
      </c>
    </row>
    <row r="12">
      <c r="A12" s="4" t="inlineStr">
        <is>
          <t>Team General Construction Pte .Ltd [.Member]</t>
        </is>
      </c>
      <c r="B12" s="4" t="inlineStr">
        <is>
          <t xml:space="preserve"> </t>
        </is>
      </c>
    </row>
    <row r="13">
      <c r="A13" s="3" t="inlineStr">
        <is>
          <t>Related Party Transaction [Line Items]</t>
        </is>
      </c>
      <c r="B13" s="4" t="inlineStr">
        <is>
          <t xml:space="preserve"> </t>
        </is>
      </c>
    </row>
    <row r="14">
      <c r="A14" s="4" t="inlineStr">
        <is>
          <t>Percentage of shares held ownership</t>
        </is>
      </c>
      <c r="B14" s="9" t="n">
        <v>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NCENTRATIONS OF RISK (Details Narrative)</t>
        </is>
      </c>
      <c r="B1" s="2" t="inlineStr">
        <is>
          <t>12 Months Ended</t>
        </is>
      </c>
    </row>
    <row r="2">
      <c r="B2" s="2" t="inlineStr">
        <is>
          <t>Jun. 30, 2024 USD ($)</t>
        </is>
      </c>
      <c r="C2" s="2" t="inlineStr">
        <is>
          <t>Jun. 30, 2023 SGD ($)</t>
        </is>
      </c>
      <c r="D2" s="2" t="inlineStr">
        <is>
          <t>Jun. 30, 2024 SGD ($)</t>
        </is>
      </c>
    </row>
    <row r="3">
      <c r="A3" s="3" t="inlineStr">
        <is>
          <t>Concentration Risk [Line Items]</t>
        </is>
      </c>
      <c r="B3" s="4" t="inlineStr">
        <is>
          <t xml:space="preserve"> </t>
        </is>
      </c>
      <c r="C3" s="4" t="inlineStr">
        <is>
          <t xml:space="preserve"> </t>
        </is>
      </c>
      <c r="D3" s="4" t="inlineStr">
        <is>
          <t xml:space="preserve"> </t>
        </is>
      </c>
    </row>
    <row r="4">
      <c r="A4" s="4" t="inlineStr">
        <is>
          <t>Bank and cash balances</t>
        </is>
      </c>
      <c r="B4" s="7" t="n">
        <v>25263</v>
      </c>
      <c r="C4" s="7" t="n">
        <v>117527</v>
      </c>
      <c r="D4" s="7" t="n">
        <v>34237</v>
      </c>
    </row>
    <row r="5">
      <c r="A5" s="4" t="inlineStr">
        <is>
          <t>Account receivable</t>
        </is>
      </c>
      <c r="B5" s="4" t="inlineStr">
        <is>
          <t xml:space="preserve"> </t>
        </is>
      </c>
      <c r="C5" s="7" t="n">
        <v>702746</v>
      </c>
      <c r="D5" s="5" t="n">
        <v>428577</v>
      </c>
    </row>
    <row r="6">
      <c r="A6" s="4" t="inlineStr">
        <is>
          <t>Concentration risk lender</t>
        </is>
      </c>
      <c r="B6" s="4" t="inlineStr">
        <is>
          <t>lease and four borrowings were at fixed interest rates with one borrowing was at
variable interest rate.</t>
        </is>
      </c>
      <c r="C6" s="4" t="inlineStr">
        <is>
          <t xml:space="preserve"> </t>
        </is>
      </c>
      <c r="D6" s="4" t="inlineStr">
        <is>
          <t xml:space="preserve"> </t>
        </is>
      </c>
    </row>
    <row r="7">
      <c r="A7" s="4" t="inlineStr">
        <is>
          <t>Revenue Benchmark [Member] | Customer Concentration Risk [Member] | Customers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12</v>
      </c>
      <c r="D9" s="4" t="inlineStr">
        <is>
          <t xml:space="preserve"> </t>
        </is>
      </c>
    </row>
    <row r="10">
      <c r="A10" s="4" t="inlineStr">
        <is>
          <t>Revenue Benchmark [Member] | Customer Concentration Risk [Member] | Customers C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1</v>
      </c>
      <c r="D12" s="4" t="inlineStr">
        <is>
          <t xml:space="preserve"> </t>
        </is>
      </c>
    </row>
    <row r="13">
      <c r="A13" s="4" t="inlineStr">
        <is>
          <t>Revenue Benchmark [Member] | Customer Concentration Risk [Member] | Customers D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1</v>
      </c>
      <c r="C15" s="4" t="inlineStr">
        <is>
          <t xml:space="preserve"> </t>
        </is>
      </c>
      <c r="D15" s="4" t="inlineStr">
        <is>
          <t xml:space="preserve"> </t>
        </is>
      </c>
    </row>
    <row r="16">
      <c r="A16" s="4" t="inlineStr">
        <is>
          <t>Revenue Benchmark [Member] | Customer Concentration Risk [Member] | Customers E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9" t="n">
        <v>0.06</v>
      </c>
      <c r="C18" s="4" t="inlineStr">
        <is>
          <t xml:space="preserve"> </t>
        </is>
      </c>
      <c r="D18" s="4" t="inlineStr">
        <is>
          <t xml:space="preserve"> </t>
        </is>
      </c>
    </row>
    <row r="19">
      <c r="A19" s="4" t="inlineStr">
        <is>
          <t>Accounts Receivable [Member] | Credit Concentration Risk [Member] | Customers B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Account receivable</t>
        </is>
      </c>
      <c r="B21" s="4" t="inlineStr">
        <is>
          <t xml:space="preserve"> </t>
        </is>
      </c>
      <c r="C21" s="7" t="n">
        <v>122861</v>
      </c>
      <c r="D21" s="4" t="inlineStr">
        <is>
          <t xml:space="preserve"> </t>
        </is>
      </c>
    </row>
    <row r="22">
      <c r="A22" s="4" t="inlineStr">
        <is>
          <t>Accounts Receivable [Member] | Credit Concentration Risk [Member] | Customers C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Account receivable</t>
        </is>
      </c>
      <c r="B24" s="4" t="inlineStr">
        <is>
          <t xml:space="preserve"> </t>
        </is>
      </c>
      <c r="C24" s="7" t="n">
        <v>37302</v>
      </c>
      <c r="D24" s="4" t="inlineStr">
        <is>
          <t xml:space="preserve"> </t>
        </is>
      </c>
    </row>
    <row r="25">
      <c r="A25" s="4" t="inlineStr">
        <is>
          <t>Accounts Receivable [Member] | Credit Concentration Risk [Member] | Customers D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Account receivable</t>
        </is>
      </c>
      <c r="B27" s="4" t="inlineStr">
        <is>
          <t xml:space="preserve"> </t>
        </is>
      </c>
      <c r="C27" s="4" t="inlineStr">
        <is>
          <t xml:space="preserve"> </t>
        </is>
      </c>
      <c r="D27" s="5" t="n">
        <v>97784</v>
      </c>
    </row>
    <row r="28">
      <c r="A28" s="4" t="inlineStr">
        <is>
          <t>Accounts Receivable [Member] | Credit Concentration Risk [Member] | Customers E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Account receivable</t>
        </is>
      </c>
      <c r="B30" s="4" t="inlineStr">
        <is>
          <t xml:space="preserve"> </t>
        </is>
      </c>
      <c r="C30" s="4" t="inlineStr">
        <is>
          <t xml:space="preserve"> </t>
        </is>
      </c>
      <c r="D30" s="7" t="n">
        <v>1245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SGD ($)</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Material commitments</t>
        </is>
      </c>
      <c r="B3" s="7" t="n">
        <v>0</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Jun. 30, 2024</t>
        </is>
      </c>
    </row>
    <row r="3">
      <c r="A3" s="3" t="inlineStr">
        <is>
          <t>Accounting Policies [Abstract]</t>
        </is>
      </c>
      <c r="B3" s="4" t="inlineStr">
        <is>
          <t xml:space="preserve"> </t>
        </is>
      </c>
    </row>
    <row r="4">
      <c r="A4" s="4" t="inlineStr">
        <is>
          <t>BUSINESS OVERVIEW AND BASIS OF PRESENTATION</t>
        </is>
      </c>
      <c r="B4" s="4" t="inlineStr">
        <is>
          <t xml:space="preserve">NOTE－1
BUSINESS OVERVIEW AND BASIS OF PRESENTATION Premium
Catering (Holdings) Limited was incorporated in the Cayman Islands on May 30, 2023 as an investment holding company. Our Company conducts
its primary operations, through its subsidiary that is incorporated and domiciled in Singapore namely, Premium Catering Private Limited.
The subsidiary is mainly engaged in the business of food catering for function, events and workers in Singapore. Our Company has 11 years
of experience in the catering in the food industry. Premium
Catering (Holdings) Limited Our
Company was incorporated in the Cayman Islands with limited liability on May 30, 2023 and the initial 1 500,000,000 0.001 7,838 450 490 490 430 299 78.38 4.50 4.90 4.90 4.30 3.00 4.90 7,350 450 490 490 430 490 300 73.50 4.50 4.90 4.90 4.30 4.90 3.00 Starry
Grade Limited On
September 4, 2023 Starry Grade was incorporated in the BVI with limited liability. Starry Grade is authorized to issue a maximum of 50,000 1.00 10 Reorganization Premium
Catering Private Limited On
June 12, 2024, Hero Global, Mr. Gao and our Company entered into a sale and purchase agreement pursuant to which Hero Global and Mr.
Gao transferred their 97 3 1 1 Upon
completion of our reorganization whereby the entire share capital of Premium Catering were transferred, our Group comprised Starry Grade
and Premium Catering as our direct and indirect wholly-owned subsidiaries, respectively. Our
Company completed the reorganization of Premium Catering under common control of its then existing shareholders, who collectively owned
all the equity interests of Premium Catering prior to the reorganization. The consolidated financial statements are prepared on the basis
as if the reorganization became effective as of the beginning of the first period presented in the accompanying consolidated financial
statements of our Company. Description
of subsidiaries incorporated and controlled by our Company SCHEDULE
OF DESCRIPTION OF SUBSIDIARIES
Name Background Effective ownership
Starry Grade Limited Investment holding 100 %
Premium Catering Private Limited Principally engaged in the business of food catering for function, events and workers 100 % The
accompanying consolidated financial statements are presented assuming that our Company was in existence at the beginning of the first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2
LIQUIDITY AND GOING CONCERN The
accompanying financial statements have been prepared in conformity with U.S. GAAP which contemplates continuation of our Company on a
going concern basis. The going concern basis assumes that assets are realized, and liabilities are settled in the ordinary course of
business at amounts disclosed in the financial statements. Our Company’s ability to continue as a going concern depends upon its
ability to market and sell its products to generate positive operating cash flows. For the year ended June 30, 2024, our Company reported
net loss of S$ 1,466,690 3,686,485 To
sustain its ability to support our Company’s operating activities, our Company may have to consider supplementing its available
sources of funds through the following sources:
● cash
generated from operations;
● proceed from Initial Public Offering;
● other
available sources of financing from Singapore banks and other financial institutions;
● financial
comfort from our Company’s related party; and
● financial
support from our Company’s shareholder. Management
has commenced a strategy to raise debt and equity. However, there can be no certainty that these additional financings will be available
on acceptable terms or at all. If management is unable to execute this plan, there would likely be a material adverse effect on our Company’s
business. All of these factors raise substantial doubt about the ability of our Company to continue as a going concern. The accompanying
financial statements for the years ended June 30, 2023 and 2024 have been prepared on a going concern basis and do not include any adjustments
to reflect the possible future effects on the recoverability and classifications of assets or the amounts and classifications of liabilities
that may result from the inability of our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27:56Z</dcterms:created>
  <dcterms:modified xmlns:dcterms="http://purl.org/dc/terms/" xmlns:xsi="http://www.w3.org/2001/XMLSchema-instance" xsi:type="dcterms:W3CDTF">2024-11-12T20:27:56Z</dcterms:modified>
</cp:coreProperties>
</file>